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Company and Basis of Presen" sheetId="7" state="visible" r:id="rId7"/>
    <sheet xmlns:r="http://schemas.openxmlformats.org/officeDocument/2006/relationships" name="Significant Accounting Policies" sheetId="8" state="visible" r:id="rId8"/>
    <sheet xmlns:r="http://schemas.openxmlformats.org/officeDocument/2006/relationships" name="Fair Value Disclosures" sheetId="9" state="visible" r:id="rId9"/>
    <sheet xmlns:r="http://schemas.openxmlformats.org/officeDocument/2006/relationships" name="Other Receivables" sheetId="10" state="visible" r:id="rId10"/>
    <sheet xmlns:r="http://schemas.openxmlformats.org/officeDocument/2006/relationships" name="Property, Equipment, and Leaseh" sheetId="11" state="visible" r:id="rId11"/>
    <sheet xmlns:r="http://schemas.openxmlformats.org/officeDocument/2006/relationships" name="Intangible Assets and Goodwill" sheetId="12" state="visible" r:id="rId12"/>
    <sheet xmlns:r="http://schemas.openxmlformats.org/officeDocument/2006/relationships" name="Contingent Consideration" sheetId="13" state="visible" r:id="rId13"/>
    <sheet xmlns:r="http://schemas.openxmlformats.org/officeDocument/2006/relationships" name="Accounts Payable and Accrued Ex" sheetId="14" state="visible" r:id="rId14"/>
    <sheet xmlns:r="http://schemas.openxmlformats.org/officeDocument/2006/relationships" name="Notes Payable" sheetId="15" state="visible" r:id="rId15"/>
    <sheet xmlns:r="http://schemas.openxmlformats.org/officeDocument/2006/relationships" name="Original Issue Discounted Conve" sheetId="16" state="visible" r:id="rId16"/>
    <sheet xmlns:r="http://schemas.openxmlformats.org/officeDocument/2006/relationships" name="Equity" sheetId="17" state="visible" r:id="rId17"/>
    <sheet xmlns:r="http://schemas.openxmlformats.org/officeDocument/2006/relationships" name="Warrants" sheetId="18" state="visible" r:id="rId18"/>
    <sheet xmlns:r="http://schemas.openxmlformats.org/officeDocument/2006/relationships" name="Stock-Based Compensation Plan" sheetId="19" state="visible" r:id="rId19"/>
    <sheet xmlns:r="http://schemas.openxmlformats.org/officeDocument/2006/relationships" name="Interest Expense" sheetId="20" state="visible" r:id="rId20"/>
    <sheet xmlns:r="http://schemas.openxmlformats.org/officeDocument/2006/relationships" name="Agreements" sheetId="21" state="visible" r:id="rId21"/>
    <sheet xmlns:r="http://schemas.openxmlformats.org/officeDocument/2006/relationships" name="Leases" sheetId="22" state="visible" r:id="rId22"/>
    <sheet xmlns:r="http://schemas.openxmlformats.org/officeDocument/2006/relationships" name="Income Taxes" sheetId="23" state="visible" r:id="rId23"/>
    <sheet xmlns:r="http://schemas.openxmlformats.org/officeDocument/2006/relationships" name="Net Loss per Common Share" sheetId="24" state="visible" r:id="rId24"/>
    <sheet xmlns:r="http://schemas.openxmlformats.org/officeDocument/2006/relationships" name="Related Party Transactions" sheetId="25" state="visible" r:id="rId25"/>
    <sheet xmlns:r="http://schemas.openxmlformats.org/officeDocument/2006/relationships" name="Employee Benefit Plans"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Fair Value Disclosures (Tables)" sheetId="29" state="visible" r:id="rId29"/>
    <sheet xmlns:r="http://schemas.openxmlformats.org/officeDocument/2006/relationships" name="Other Receivables (Tables)" sheetId="30" state="visible" r:id="rId30"/>
    <sheet xmlns:r="http://schemas.openxmlformats.org/officeDocument/2006/relationships" name="Property, Equipment, and Leas31" sheetId="31" state="visible" r:id="rId31"/>
    <sheet xmlns:r="http://schemas.openxmlformats.org/officeDocument/2006/relationships" name="Intangible Assets and Goodwill " sheetId="32" state="visible" r:id="rId32"/>
    <sheet xmlns:r="http://schemas.openxmlformats.org/officeDocument/2006/relationships" name="Accounts Payable and Accrued 33" sheetId="33" state="visible" r:id="rId33"/>
    <sheet xmlns:r="http://schemas.openxmlformats.org/officeDocument/2006/relationships" name="Original Issue Discounted Con34" sheetId="34" state="visible" r:id="rId34"/>
    <sheet xmlns:r="http://schemas.openxmlformats.org/officeDocument/2006/relationships" name="Warrants (Tables)" sheetId="35" state="visible" r:id="rId35"/>
    <sheet xmlns:r="http://schemas.openxmlformats.org/officeDocument/2006/relationships" name="Stock-Based Compensation Plan (" sheetId="36" state="visible" r:id="rId36"/>
    <sheet xmlns:r="http://schemas.openxmlformats.org/officeDocument/2006/relationships" name="Leases (Tables)" sheetId="37" state="visible" r:id="rId37"/>
    <sheet xmlns:r="http://schemas.openxmlformats.org/officeDocument/2006/relationships" name="Income Taxes (Tables)" sheetId="38" state="visible" r:id="rId38"/>
    <sheet xmlns:r="http://schemas.openxmlformats.org/officeDocument/2006/relationships" name="The Company and Basis of Pres39"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Significant Accounting Polici42" sheetId="42" state="visible" r:id="rId42"/>
    <sheet xmlns:r="http://schemas.openxmlformats.org/officeDocument/2006/relationships" name="Fair Value Disclosures (Details" sheetId="43" state="visible" r:id="rId43"/>
    <sheet xmlns:r="http://schemas.openxmlformats.org/officeDocument/2006/relationships" name="Fair Value Disclosures (Detai44" sheetId="44" state="visible" r:id="rId44"/>
    <sheet xmlns:r="http://schemas.openxmlformats.org/officeDocument/2006/relationships" name="Fair Value Disclosures (Detai45" sheetId="45" state="visible" r:id="rId45"/>
    <sheet xmlns:r="http://schemas.openxmlformats.org/officeDocument/2006/relationships" name="Other Receivables (Details)" sheetId="46" state="visible" r:id="rId46"/>
    <sheet xmlns:r="http://schemas.openxmlformats.org/officeDocument/2006/relationships" name="Property, Equipment, and Leas47" sheetId="47" state="visible" r:id="rId47"/>
    <sheet xmlns:r="http://schemas.openxmlformats.org/officeDocument/2006/relationships" name="Property, Equipment, and Leas48" sheetId="48" state="visible" r:id="rId48"/>
    <sheet xmlns:r="http://schemas.openxmlformats.org/officeDocument/2006/relationships" name="Intangible Assets and Goodwil49" sheetId="49" state="visible" r:id="rId49"/>
    <sheet xmlns:r="http://schemas.openxmlformats.org/officeDocument/2006/relationships" name="Intangible Assets and Goodwil50" sheetId="50" state="visible" r:id="rId50"/>
    <sheet xmlns:r="http://schemas.openxmlformats.org/officeDocument/2006/relationships" name="Intangible Assets and Goodwil51" sheetId="51" state="visible" r:id="rId51"/>
    <sheet xmlns:r="http://schemas.openxmlformats.org/officeDocument/2006/relationships" name="Intangible Assets and Goodwil52" sheetId="52" state="visible" r:id="rId52"/>
    <sheet xmlns:r="http://schemas.openxmlformats.org/officeDocument/2006/relationships" name="Accounts Payable and Accrued 53" sheetId="53" state="visible" r:id="rId53"/>
    <sheet xmlns:r="http://schemas.openxmlformats.org/officeDocument/2006/relationships" name="Original Issue Discounted Con54" sheetId="54" state="visible" r:id="rId54"/>
    <sheet xmlns:r="http://schemas.openxmlformats.org/officeDocument/2006/relationships" name="Original Issue Discounted Con55" sheetId="55" state="visible" r:id="rId55"/>
    <sheet xmlns:r="http://schemas.openxmlformats.org/officeDocument/2006/relationships" name="Equity (Details Narrative)" sheetId="56" state="visible" r:id="rId56"/>
    <sheet xmlns:r="http://schemas.openxmlformats.org/officeDocument/2006/relationships" name="Warrants (Details)" sheetId="57" state="visible" r:id="rId57"/>
    <sheet xmlns:r="http://schemas.openxmlformats.org/officeDocument/2006/relationships" name="Warrants (Details 1)" sheetId="58" state="visible" r:id="rId58"/>
    <sheet xmlns:r="http://schemas.openxmlformats.org/officeDocument/2006/relationships" name="Warrants (Details 2)" sheetId="59" state="visible" r:id="rId59"/>
    <sheet xmlns:r="http://schemas.openxmlformats.org/officeDocument/2006/relationships" name="Stock-Based Compensation Plan60" sheetId="60" state="visible" r:id="rId60"/>
    <sheet xmlns:r="http://schemas.openxmlformats.org/officeDocument/2006/relationships" name="Stock-Based Compensation Plan61" sheetId="61" state="visible" r:id="rId61"/>
    <sheet xmlns:r="http://schemas.openxmlformats.org/officeDocument/2006/relationships" name="Interest Expense (Details Narra" sheetId="62" state="visible" r:id="rId62"/>
    <sheet xmlns:r="http://schemas.openxmlformats.org/officeDocument/2006/relationships" name="Leases (Details)" sheetId="63" state="visible" r:id="rId63"/>
    <sheet xmlns:r="http://schemas.openxmlformats.org/officeDocument/2006/relationships" name="Income Taxes (Details)" sheetId="64" state="visible" r:id="rId64"/>
    <sheet xmlns:r="http://schemas.openxmlformats.org/officeDocument/2006/relationships" name="Income Taxes (Details 1)" sheetId="65" state="visible" r:id="rId65"/>
    <sheet xmlns:r="http://schemas.openxmlformats.org/officeDocument/2006/relationships" name="Income Taxes (Details Narrative" sheetId="66" state="visible" r:id="rId66"/>
    <sheet xmlns:r="http://schemas.openxmlformats.org/officeDocument/2006/relationships" name="Net Loss per Common Share (Deta" sheetId="67" state="visible" r:id="rId67"/>
    <sheet xmlns:r="http://schemas.openxmlformats.org/officeDocument/2006/relationships" name="Related Party Transactions (Det" sheetId="68" state="visible" r:id="rId68"/>
  </sheets>
  <definedNames/>
  <calcPr calcId="124519" fullCalcOnLoad="1"/>
</workbook>
</file>

<file path=xl/sharedStrings.xml><?xml version="1.0" encoding="utf-8"?>
<sst xmlns="http://schemas.openxmlformats.org/spreadsheetml/2006/main" uniqueCount="495">
  <si>
    <t>Document and Entity Information - USD ($)</t>
  </si>
  <si>
    <t>12 Months Ended</t>
  </si>
  <si>
    <t>Dec. 31, 2017</t>
  </si>
  <si>
    <t>Mar. 15, 2018</t>
  </si>
  <si>
    <t>Jun. 30, 2017</t>
  </si>
  <si>
    <t>Document and Entity Information</t>
  </si>
  <si>
    <t>Entity Registrant Name</t>
  </si>
  <si>
    <t>AzurRx BioPharma, Inc.</t>
  </si>
  <si>
    <t>Document Type</t>
  </si>
  <si>
    <t>10-K</t>
  </si>
  <si>
    <t>Document Period End Date</t>
  </si>
  <si>
    <t>Dec. 31,
		2017</t>
  </si>
  <si>
    <t>Amendment Flag</t>
  </si>
  <si>
    <t>false</t>
  </si>
  <si>
    <t>Entity Central Index Key</t>
  </si>
  <si>
    <t>Current Fiscal Year End Date</t>
  </si>
  <si>
    <t>--12-31</t>
  </si>
  <si>
    <t>Enity Public Float</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Consolidated Balance Sheets - USD ($)</t>
  </si>
  <si>
    <t>Dec. 31, 2016</t>
  </si>
  <si>
    <t>Current Assets:</t>
  </si>
  <si>
    <t>Cash</t>
  </si>
  <si>
    <t>Other receivables</t>
  </si>
  <si>
    <t>Prepaid expenses</t>
  </si>
  <si>
    <t>Total Current Assets</t>
  </si>
  <si>
    <t>Property, equipment, and leasehold improvements, net</t>
  </si>
  <si>
    <t>Other Assets:</t>
  </si>
  <si>
    <t>In process research &amp; development, net</t>
  </si>
  <si>
    <t>License agreements, net</t>
  </si>
  <si>
    <t>Goodwill</t>
  </si>
  <si>
    <t>Deposits</t>
  </si>
  <si>
    <t>Total Other Assets</t>
  </si>
  <si>
    <t>Total Assets</t>
  </si>
  <si>
    <t>Current Liabilities:</t>
  </si>
  <si>
    <t>Accounts payable and accrued expenses</t>
  </si>
  <si>
    <t>Accounts payable and accrued expenses - related party</t>
  </si>
  <si>
    <t>Notes payable</t>
  </si>
  <si>
    <t>Convertible debt</t>
  </si>
  <si>
    <t>Warrant liability</t>
  </si>
  <si>
    <t>Interest payable</t>
  </si>
  <si>
    <t>Total Current Liabilities</t>
  </si>
  <si>
    <t>Contingent consideration</t>
  </si>
  <si>
    <t>Total Liabilities</t>
  </si>
  <si>
    <t>Stockholders' Deficit:</t>
  </si>
  <si>
    <t>Convertible preferred stock - Par value $0.0001 per share; 10,000,000 shares authorized and 0 shares issued and outstanding at December 31, 2017 and 2016; liquidation preference approximates par value</t>
  </si>
  <si>
    <t>Common stock - Par value $0.0001 per share; 100,000,000 shares authorized; 12,042,574 and 9,631,088 shares issued and outstanding, respectively, at December 31, 2017 and 2016</t>
  </si>
  <si>
    <t>Additional paid in capital</t>
  </si>
  <si>
    <t>Subscriptions receivable</t>
  </si>
  <si>
    <t>Accumulated deficit</t>
  </si>
  <si>
    <t>Accumulated other comprehensive loss</t>
  </si>
  <si>
    <t>Total Stockholders' Equity (Deficit)</t>
  </si>
  <si>
    <t>Total Liabilities and Stockholders' Equity (Deficit)</t>
  </si>
  <si>
    <t>Consolidated Balance Sheets (Parenthetical) - $ / shares</t>
  </si>
  <si>
    <t>Statement of Financial Position [Abstract]</t>
  </si>
  <si>
    <t>Preferred stock shares, par value</t>
  </si>
  <si>
    <t>Preferred stock shares, authorized</t>
  </si>
  <si>
    <t>Preferred stock shares, outstanding</t>
  </si>
  <si>
    <t>Common stock shares, par value</t>
  </si>
  <si>
    <t>Common stock shares, authorized</t>
  </si>
  <si>
    <t>Common stock shares, outstanding</t>
  </si>
  <si>
    <t>Consolidated Statements of Operations and Comprehensive Loss - USD ($)</t>
  </si>
  <si>
    <t>Income Statement [Abstract]</t>
  </si>
  <si>
    <t>Research and development expenses</t>
  </si>
  <si>
    <t>General &amp; administrative expenses</t>
  </si>
  <si>
    <t>Fair value adjustment, contingent consideration</t>
  </si>
  <si>
    <t>Loss from operations</t>
  </si>
  <si>
    <t>Other:</t>
  </si>
  <si>
    <t>Interest expense</t>
  </si>
  <si>
    <t>Fair value adjustment, warrants</t>
  </si>
  <si>
    <t>Other income</t>
  </si>
  <si>
    <t>Total other</t>
  </si>
  <si>
    <t>Loss before income taxes</t>
  </si>
  <si>
    <t>Income taxes</t>
  </si>
  <si>
    <t>Net loss</t>
  </si>
  <si>
    <t>Other comprehensive income (loss):</t>
  </si>
  <si>
    <t>Foreign currency translation adjustment</t>
  </si>
  <si>
    <t>Total comprehensive loss</t>
  </si>
  <si>
    <t>Basic and diluted weighted average shares outstanding</t>
  </si>
  <si>
    <t>Loss per share - basic and diluted</t>
  </si>
  <si>
    <t>Consolidated Statements of Changes in Stockholders' Equity (Deficit) - USD ($)</t>
  </si>
  <si>
    <t>Preferred Stock</t>
  </si>
  <si>
    <t>Common Stock</t>
  </si>
  <si>
    <t>Additional Paid-In Capital</t>
  </si>
  <si>
    <t>Subscriptions Receivable</t>
  </si>
  <si>
    <t>Accumulated Deficit</t>
  </si>
  <si>
    <t>Accumulated Other Comprehensive Loss</t>
  </si>
  <si>
    <t>Total</t>
  </si>
  <si>
    <t>Beginning Balance, Shares at Dec. 31, 2015</t>
  </si>
  <si>
    <t>Beginning Balance, Amount at Dec. 31, 2015</t>
  </si>
  <si>
    <t>Preferred stock converted into common stock, Shares</t>
  </si>
  <si>
    <t>Preferred stock converted into common stock, Amount</t>
  </si>
  <si>
    <t>Convertible debt converted into common stock, Shares</t>
  </si>
  <si>
    <t>Convertible debt converted into common stock, Amount</t>
  </si>
  <si>
    <t>Stock-based compensation</t>
  </si>
  <si>
    <t>Restricted stock granted to employees/directors, Amount</t>
  </si>
  <si>
    <t>Warrants issued to investment bankers</t>
  </si>
  <si>
    <t>Warrants issued to convertible debt holders for lockup provisions</t>
  </si>
  <si>
    <t>Warrant liability reclassified into additional paid in capital at IPO</t>
  </si>
  <si>
    <t>Beneficial conversion feature on convertible debt issuances</t>
  </si>
  <si>
    <t>Warrant modification</t>
  </si>
  <si>
    <t>Ending Balance, Shares at Dec. 31, 2016</t>
  </si>
  <si>
    <t>Ending Balance, Amount at Dec. 31, 2016</t>
  </si>
  <si>
    <t>Common stock issued in private placement, Shares</t>
  </si>
  <si>
    <t>Common stock issued in private placement, Amount</t>
  </si>
  <si>
    <t>Restricted stock granted to employees/directors, Shares</t>
  </si>
  <si>
    <t>Restricted stock granted to consultants, Shares</t>
  </si>
  <si>
    <t>Restricted stock granted to consultants, Amount</t>
  </si>
  <si>
    <t>Warrants issued to consultants</t>
  </si>
  <si>
    <t>Warrants issued in association with convertible debt issuances</t>
  </si>
  <si>
    <t>Common stock issued for convertible debt extension, Shares</t>
  </si>
  <si>
    <t>Common stock issued for convertible debt extension, Amount</t>
  </si>
  <si>
    <t>Common stock subscribed, Shares</t>
  </si>
  <si>
    <t>Common stock subscribed, Amount</t>
  </si>
  <si>
    <t>Ending Balance, Shares at Dec. 31, 2017</t>
  </si>
  <si>
    <t>Ending Balance, Amount at Dec. 31, 2017</t>
  </si>
  <si>
    <t>Consolidated Statements of Cash Flows - USD ($)</t>
  </si>
  <si>
    <t>Cash flows from operating activities:</t>
  </si>
  <si>
    <t>Adjustments to reconcile net loss to net cash used in operating activities:</t>
  </si>
  <si>
    <t>Depreciation</t>
  </si>
  <si>
    <t>Amortization</t>
  </si>
  <si>
    <t>Restricted stock granted to employees/directors</t>
  </si>
  <si>
    <t>Restricted stock granted to consultants</t>
  </si>
  <si>
    <t>Warrants issued for lockup provisions</t>
  </si>
  <si>
    <t>Accreted interest on convertible debt</t>
  </si>
  <si>
    <t>Convertible debt beneficial conversion feature</t>
  </si>
  <si>
    <t>Accreted interest on debt discount - warrants</t>
  </si>
  <si>
    <t>Common stock issued for convertible debt extension</t>
  </si>
  <si>
    <t>Changes in assets and liabilities, net of effects of acquisition:</t>
  </si>
  <si>
    <t>Net cash used in operating activities</t>
  </si>
  <si>
    <t>Cash flows from investing activities:</t>
  </si>
  <si>
    <t>Purchase of property and equipment</t>
  </si>
  <si>
    <t>Net cash used in investing activities</t>
  </si>
  <si>
    <t>Cash flows from financing activities:</t>
  </si>
  <si>
    <t>Proceeds from sale of stock - IPO</t>
  </si>
  <si>
    <t>Payments of offering costs - IPO</t>
  </si>
  <si>
    <t>Issuances of common stock</t>
  </si>
  <si>
    <t>Proceeds of notes payable</t>
  </si>
  <si>
    <t>Repayments of notes payable</t>
  </si>
  <si>
    <t>Issuances of convertible debt</t>
  </si>
  <si>
    <t>Repayments of convertible debt</t>
  </si>
  <si>
    <t>Net cash provided by financing activities</t>
  </si>
  <si>
    <t>(Decrease) Increase in cash</t>
  </si>
  <si>
    <t>Effect of exchange rate changes on cash</t>
  </si>
  <si>
    <t>Cash, beginning balance</t>
  </si>
  <si>
    <t>Cash, ending balance</t>
  </si>
  <si>
    <t>Supplemental disclosures of cash flow information:</t>
  </si>
  <si>
    <t>Cash paid for interest</t>
  </si>
  <si>
    <t>Cash paid for taxes</t>
  </si>
  <si>
    <t>Non-cash investing and financing activities:</t>
  </si>
  <si>
    <t>Conversion of preferred shares into common shares by Protea</t>
  </si>
  <si>
    <t>Conversion of convertible promissory notes into convertible debt</t>
  </si>
  <si>
    <t>Conversion of convertible debt into common stock</t>
  </si>
  <si>
    <t>The Company and Basis of Presentation</t>
  </si>
  <si>
    <t>Disclosure Text Block [Abstract]</t>
  </si>
  <si>
    <t xml:space="preserve">The Company AzurRx BioPharma,
Inc. (“ AzurRx Parent ProteaBio
Europe SAS AES Company AzurRx, through its
AES subsidiary, is engaged in the research and development of non-systemic biologics for the treatment of patients with gastrointestinal
disorders. Non-systemic biologics are non-absorbable drugs that act locally, i.e. the intestinal lumen, skin or mucosa, without
reaching an individual’s systemic circulation. The Company’s current product pipeline consists of two therapeutic proteins
under development:
● MS1819 - a yeast derived recombinant lipase for exocrine pancreatic insufficiency (“ EPI CP CF
● AZ1101- an enzymatic combination of bacterial origin for the prevention of hospital-acquired infections and antibiotic-associated diarrhea (“ AAD Initial Public Offering On October 11, 2016 (the “IPO
Date”), the Company completed an Initial Public Offering (“IPO”) of 960,000 shares of common stock at a price
of $5.50 per share and received gross proceeds of $5,280,000. The Company incurred total expenses of approximately $1,774,000 in
connection with the IPO, resulting in net offering proceeds of approximately $3,506,000. Concurrent with the IPO, (i) the Company
issued 2,642,160 shares of common stock upon the mandatory conversion of the convertible debt that results in a beneficial conversion
feature resulting in interest expense of approximately $1,108,000 and the elimination of the convertible debt and warrant liability,
(ii) the Company issued 717,540 warrants with a five-year term to certain Original Issued Discounted (“OID”) noteholders
in exchange for their agreement not to sell their shares for 6 months following the IPO with a strike price at the IPO price with
an estimated value of approximately $2,741,000 which was charged to interest expense, and (iii) the grant of 48,000 warrants with
a five-year term to the underwriters at 120% of the IPO price with an estimated value of approximately $197,000 that had no effect
on expenses or stockholders’ equity. On November 18, 2016, the Company retired $362,786 of OID convertible debt and accreted
interest not mandatorily converted at the time of the IPO that decreases cash and current liabilities by $362,786. Basis of Presentation and Principles
of Consolidation The accompanying consolidated financial
statements have been prepared in accordance with accounting principles generally accepted in the United States of America (“ U.S.
GAAP The financial statements for the
years ended December 31, 2017 and 2016 include the accounts of AzurRx and its wholly-owned subsidiary, AzurRx Europe SAS. Intercompany
transactions and balances have been eliminated upon consolidation. The accompanying consolidated financial
statements have been prepared as if the Company will continue as a going concern. The Company has incurred significant operating
losses and negative cash flows from operations since inception, had negative working capital at December 31, 2017 of approximately
$527,000, and had an accumulated deficit of approximately $33,983,000 at December 31, 2017. The Company currently believes that
its cash on hand, including the approximately $2,200,000 in net proceeds received in 2018 from the exercise of warrants, will sustain
its operations until September 2018. The Company is dependent on obtaining, and continues to pursue, the necessary funding from
outside sources, including obtaining additional funding from the sale of securities in order to continue operations. Without adequate
funding, the Company may not be able to meet its obligations. Management believes these conditions raise substantial doubt about
its ability to continue as a going concern. The consolidated financial statements do not include any adjustments that might result
from the outcome of this uncertainty. </t>
  </si>
  <si>
    <t>Significant Accounting Policies</t>
  </si>
  <si>
    <t xml:space="preserve">Use of Estimates The accompanying consolidated financial
statements are prepared in conformity with U.S. GAAP and include certain estimates and assumptions which affect the reported amounts
of assets and liabilities at the date of the financial statements (including goodwill, intangible assets and contingent consideration),
and the reported amounts of revenues and expenses during the reporting period, including contingencies. Accordingly, actual results
may differ from those estimates. Concentrations Financial instruments that potentially
expose the Company to concentrations of credit risk consist of cash. The Company primarily maintains its cash balances with financial
institutions in federally-insured accounts in the U.S. The Company may from time to time have cash in banks in excess of FDIC insurance
limits. At December 31, 2017 and 2016, the Company had approximately $78,859 and $1,279,000, respectively, in one account in the
U.S. in excess of these limits. The Company has not experienced any losses to date resulting from this practice. The Company also has exposure to
foreign currency risk as its subsidiary in France has a functional currency in Euros. Property, Equipment,
and Leasehold Improvements Property, equipment and leasehold
improvements are carried on the cost basis and depreciated over the estimated useful lives of the related assets using the straight-line
method. For financial statement purposes, depreciation expense is provided using the straight-line method over the estimated useful
lives of the assets as follows: Laboratory Equipment 5 years Computer Equipment 5 years Office Equipment 7-8 years Leasehold Improvements Term of lease
or estimated useful life of the assets; whichever is shorter Expenditures for maintenance and
repairs are charged to operations as incurred while renewals and betterments are capitalized. At December 31, 2017 and 2016, there
are no restrictions on the Company’s title of property, equipment, and leasehold improvements and no amounts have been pledged
as security for liabilities. Goodwill and Intangible Assets Goodwill represents the excess of
the purchase price of the acquired business over the fair value of amounts assigned to assets acquired and liabilities assumed.
Goodwill and other intangible assets with indefinite useful lives are reviewed for impairment annually or more frequently if events
or circumstances indicate impairment may be present. Any excess in carrying value over the estimated fair value is charged to results
of operations. The Company has not recognized any impairment charges through December 31, 2017. Intangible assets subject to amortization
consist of in process research and development and license agreements reported at the fair value at date of the acquisition less
accumulated amortization. Amortization expense is provided using the straight-line method over the estimated useful lives of the
assets as follows: In Process Research &amp; Development
12 years License Agreements 5 years Research and Development Research &amp; development costs
are charged to operations when incurred and are included in operating expenses. Research &amp; development costs consist principally
of compensation of employees and consultants that perform the Company’s research activities, the fees paid to maintain the
Company’s licenses, and the payments to third parties for clinical trial and additional product development and testing. Fair Value Measurements The Company follows Accounting Standards
Codification (“ASC”) Topic 820-10, Fair Value Measurements and Disclosures (“ASC 820”),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 Observable inputs such as
quoted prices (unadjusted) in active markets for identical assets or liabilities; Level 2: Inputs, other than the quoted
prices in active markets, that are observable either directly or indirectly; and Level 3: Unobservable inputs in which
there is little or no market data, which require the reporting entity to develop its own assumptions, which reflect those that
a market participant would use. Stock-Based Compensation The Company’s board of directors
and stockholders have adopted and approved the Amended and Restated 2014 Omnibus Equity Incentive Plan which took effect on May
12, 2014. The Company accounts for its stock-based compensation awards to employees and directors in accordance with ASC Topic
718, Compensation—Stock Compensation ("ASC 718"). ASC 718 requires all stock-based payments to employees, including
grants of employee stock options, to be recognized in the statements of operations based on their grant date fair values. For stock
options granted to employees and to members of the board of directors for their services on the board of directors, the Company
estimates the grant date fair value of each option award using the Black-Scholes option-pricing model. The use of the Black-Scholes
option-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the Company recognizes stock-based compensation expense,
net of estimated forfeitures, equal to the grant date fair value of stock options on a straight-line basis over the requisite service
period. Equity-Based Payments to Non-Employees The Company accounts for equity instruments,
including restricted stock, stock options and warrants, issued to non-employees in accordance with authoritative guidance (ASC
Topic 505-50 Equity-based Payments to Non-Employees). All transactions in which goods or services are received in exchange for
equity instruments are accounted for based on the fair value of the consideration received or the fair value of the equity instrument
issued, whichever is more reliably measurable. The measurement date of the fair value of the equity instrument issued is the earlier
of (i) the date of grant if nonforfeitable and fully vested, or (ii) the date the non-employee's performance is completed and there
is no further associated performance commitment. The fair value of unvested equity instruments granted to non-employees is re-measured
at each reporting date, and the resulting change in value, if any, is recognized as expense during the period the related services
are rendered. The expense is recognized in the same manner as if we had paid cash for the services provided by the non-employees. Income Taxes Income taxes are recorded in accordance
with ASC 740, Accounting for Income Taxes ("ASC 740"), which provides for deferred taxes using an asset and liability approach.
The Company recognizes deferred tax assets and liabilities for the expected future tax consequences of events that have been included
in the financial statements or tax returns. The Company determines its deferred tax assets and liabilities based on differences
between financial reporting and tax bases of assets and liabilities, which are measured using the enacted tax rates and laws that
will be in effect when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t December 31, 2017 and 2016, the Company does not have any significant uncertain tax
positions. All tax years are still open for audit. Impairment of Long-Lived Assets The Company periodically evaluates
its long-lived assets for potential impairment in accordance with ASC Topic 360, Property, Plant and Equipment (“ASC 360”).
Potential impairment is assessed when there is evidence that events or changes in circumstances indicate that the carrying amount
of an asset may not be recovered. Recoverability of these assets is assessed based on undiscounted expected future cash flows from
the assets, considering a number of factors, including past operating results, budgets and economic projections, market trends
and product development cycles. If impairments are identified, assets are written down to their estimated fair value. The Company
has not recognized any impairment charges through December 31, 2017. Foreign Currency Translation For foreign subsidiaries with operations
denominated in a foreign currency, assets and liabilities are translated to U.S. dollars, which is the functional currency, at
period end exchange rates. Income and expense items are translated at average rates of exchange prevailing during the periods presented.
Gains and losses from translation adjustments are accumulated in a separate component of shareholders’ equity. Collaboration Agreements As more fully discussed in Note 15,
the Company has joint research collaboration agreements with Laboratoires Mayoly Spindler SAS and INRA TRANSFERT. Any payments
due from our collaboration partners is recorded as a reduction in research and development expenses. Sublicense Agreement As more fully discussed in Note 15,
the Company entered into a Sublicense Agreement with TransChem, Inc. pursuant to which TransChem granted the Company an exclusive
license to certain patents and patent applications. Any payments made to Transchem for this agreement will be recorded as research
and development expenses. Operating Leases The Company recognizes rent expense
from operating leases with various escalation clauses on a straight-line basis over the applicable lease term. The Company considers
lease renewals in the useful life of its leasehold improvements when such renewals are reasonably assured. Subsequent Events The Company considered events or
transactions occurring after the balance sheet date but prior to the date the consolidated financial statements are available to
be issued for potential recognition or disclosure in its consolidated financial statements. Recent Accounting Pronouncements In July 2017, the Financial Accounting
Standards Board (“ FASB ASU In January 2017, the FASB issued
guidance to simplify the subsequent measurement of goodwill impairment. The new guidance eliminates the two-step process that required
identification of potential impairment and a separate measure of the actual impairment. Goodwill impairment charges, if any, would
be determined by reducing the goodwill balance by the difference between the carrying value and the reporting unit’s fair
value (impairment loss is limited to the carrying value). This standard is effective for annual or any interim goodwill impairment
tests beginning after December 15, 2019. The Company believes that the adoption of this pronouncement will not have an impact on
the Company’s measurement of goodwill impairment. In February 2016, the FASB issued
an ASU which requires lessees to recognize lease assets and lease liabilities arising from operating leases on the balance sheet.
This ASU is effective for annual and interim reporting periods beginning after December 15, 2018 using a modified retrospective
approach, with early adoption permitted. The Company is currently evaluating the standard to determine the impact of its adoption
on its consolidated financial statements. The Company would have to capitalize its operating leases (rent for office and research
facilities) on its balance sheet. In January 2016, the FASB issued
ASU No. 2016-01, Recognition and Measurement of Financial Assets and Financial Liabilities, to mainly change the accounting for
investments in equity securities and financial liabilities carried at fair value as well as tomodify the presentation and disclosure
requirements for financial instruments. The ASU is effective for interim and annual periods beginning after December 15, 2017,
with early adoption permitted. Adoption of the ASU is retrospective with a cumulative adjustment to retained earnings or accumulated
deficit as of the adoption date. The Company believes that the adoption of this pronouncement will not have an impact on the Company’s
financial statements. In May 2014, the FASB issued an ASU which supersedes the most current revenue recognition requirements. The
new revenue recognition standard requires entities to recognize revenue in a way that depicts the transfer of goods or services
to customers in an amount that reflects the consideration which the entity expects to be entitled to in exchange for those goods
or services. This guidance is effective for annual and interim reporting periods beginning after December 15, 2017. The Company
is still in its startup phase and is not generating revenues at this time; therefore, this standard will have no impact on its
consolidated financial statements until such time as revenues are generated. When revenues are generated, the Company will follow
the provisions of the new standard. </t>
  </si>
  <si>
    <t>Fair Value Disclosures</t>
  </si>
  <si>
    <t>Fair Value Disclosures [Abstract]</t>
  </si>
  <si>
    <t xml:space="preserve">Fair value is the price that would
be received from the sale of an asset or paid to transfer a liability assuming an orderly transaction in the most advantageous
market at the measurement date. U.S. GAAP establishes a hierarchical disclosure framework that prioritizes and ranks the level
of observability of inputs used in measuring fair value. At December 31, 2017 and 2016, the
Company had Level 3 instruments consisting of contingent consideration in connection with the Protea Europe SAS acquisition, see
Note 7. During 2016, the Company had Level
3 instruments consisting of the Company’s common stock warrant liability related to the Company’s convertible debt,
see Note 10. The following tables summarize the
Company’s financial instruments measured at fair value on a recurring basis:
Fair Value Measurements at Reporting Date Using
Total Level 1 Level 2 Level 3
At December 31, 2017:
Contingent consideration $ 1,340,000 $ - $ - $ 1,340,000
At December 31, 2016:
Contingent consideration $ 1,200,000 $ - $ - $ 1,200,000 The following table provides a reconciliation
of the fair value of liabilities using Level 3 significant unobservable inputs:
Contingent Warrant
Consideration Liability
Balance at January 1, 2016 $ 1,500,000 $ 818,216
Issuance of warrants - 523,446
Change in fair value (300,000 ) 2,329,018
Reclassified to equity at IPO Date - (3,670,680 )
Balance at December 31, 2016 1,200,000 -
Change in fair value 140,000 -
Balance at December 31, 2017 $ 1,340,000 $ - The contingent consideration was
valued by incorporating a series of Black-Scholes Option Pricing Models (“ BSM The fair value of the outstanding
warrants was measured using a Binomial Option Pricing model. Inputs used to determine estimated fair value of the warrant liabilities
reclassified to equity at the IPO Date include the estimated fair value of the underlying stock at the valuation date of $5.50,
the estimated term in years of the warrants ranging from 3.87 to 4.58 years, risk-free interest rate of 1.24%, expected dividends
of zero, and the expected volatility of 90% of the underlying stock. The significant unobservable inputs used in the fair value
measurement of the warrant liabilities are the fair value of the underlying stock at the valuation date and the estimated term
of the warrants. The fair value of the Company's financial
instruments are as follows:
Fair Value Measured at Reporting Date Using
Carrying Amount Level 1 Level 2 Level 3 Fair Value
At December 31, 2017:
Cash $ 573,471 $ - $ 573,471 $ - $ -
Other receivables $ 1,104,134 $ - $ - $ 1,104,134 $ 1,104,134
Notes payable $ 159,180 $ - $ - $ 159,180 $ 159,180
Convertible debt $ 257,365 $ - $ - $ 387,201 $ 387,201
At December 31, 2016:
Cash $ 1,773,525 $ - $ 1,773,525 $ - $ -
Other receivables $ 961,038 $ - $ - $ 961,038 $ 961,038
Notes payable $ 155,187 $ - $ - $ 155,187 $ 155,187 The fair value of other receivables
approximates carrying value as these consist primarily of French R&amp;D tax credits that are normally received within nine months
from year end and amounts due from our collaboration partner Mayoly, see Note 15. The fair value of note payable approximates
carrying value due to the terms of such instruments and applicable interest rates. The fair value of convertible debt
is based on the par value plus accrued interest through the date of reporting due to the terms of such instruments and interest
rates, or the current interest rates of similar instruments. </t>
  </si>
  <si>
    <t>Other Receivables</t>
  </si>
  <si>
    <t xml:space="preserve">Other receivables consisted of the
following:
December 31, December 31,
2017 2016
R&amp;D tax credits $ 954,897 $ 758,305
Other 149,237 202,733
Total other receivables $ 1,104,134 $ 961,038 The R&amp;D tax credits are refundable
tax credits for research conducted in France. Other consists primarily of amounts due from collaboration partner Mayoly, see Note
15, and non-income tax related items from French government entities. </t>
  </si>
  <si>
    <t>Property, Equipment, and Leasehold Improvements</t>
  </si>
  <si>
    <t>Property Equipment And Leasehold Improvements</t>
  </si>
  <si>
    <t xml:space="preserve">Property, equipment and leasehold
improvements consisted of the following:
December 31, December 31,
2017 2016
Laboratory equipment $ 165,611 $ 165,611
Computer equipment 44,364 19,718
Office equipment 36,334 29,006
Leasehold improvements 29,163 29,163
Total property, plant and equipment 275,472 243,498
Less accumulated depreciation (141,485 ) (91,876 )
Property, plant and equipment, net $ 133,987 $ 151,622 Depreciation expense for the years
ended December 31, 2017 and 2016 was $49,520 and $44,305, respectively. Depreciation expense is included in general and administrative
(“ G&amp;A </t>
  </si>
  <si>
    <t>Intangible Assets and Goodwill</t>
  </si>
  <si>
    <t>Intangible Assets And Goodwill</t>
  </si>
  <si>
    <t xml:space="preserve">Intangible assets are as follows:
December 31, December 31,
2017 2016
In process research and development $ 436,385 $ 382,560
Less accumulated amortization (128,794 ) (81,029 )
In process research and development, net $ 307,591 $ 301,531
License agreements $ 3,560,107 $ 3,120,991
Less accumulated amortization (2,521,743 ) (1,586,504 )
License agreements, net $ 1,038,364 $ 1,534,487 Amortization expense for the years
ended December 31, 2017 and 2016 was $704,478 and $690,195, respectively. As of December 31, 2017, amortization
expense is expected to be as follows for the next five years:
2018 $ 748,387
2019 362,709
2020 36,365
2021 36,365
2022 36,365 Goodwill is as follows:
Balance at January 1, 2016 $ 1,832,579
Foreign currency translation (65,029 )
Balance at December 31, 2016 1,767,550
Foreign currency translation 248,690
Balance at December 31, 2017 $ 2,016,240 </t>
  </si>
  <si>
    <t>Contingent Consideration</t>
  </si>
  <si>
    <t xml:space="preserve">On June 13, 2014, the Company completed
a stock purchase agreement (the “ SPA Protea Group FDA NDA BLA </t>
  </si>
  <si>
    <t>Accounts Payable and Accrued Expenses</t>
  </si>
  <si>
    <t>Accounts Payable</t>
  </si>
  <si>
    <t xml:space="preserve">Accounts payable and accrued expenses
consisted of the following:
December 31, December 31,
2017 2016
Trade payables $ 705,041 $ 1,072,358
Accrued expenses 262,200 73,750
Accrued payroll 219,993 325,172
Total accounts payable and accrued expenses $ 1,187,234 $ 1,471,280 </t>
  </si>
  <si>
    <t>Notes Payable</t>
  </si>
  <si>
    <t>Notes to Financial Statements</t>
  </si>
  <si>
    <t xml:space="preserve">On October 30, 2017, the
Company entered into a 9-month financing agreement for its directors and officer’s liability insurance in the amount of
$237,137 that bears interest at an annual rate of 5.537%. Monthly payments, including principal and interest, are $26,960 per
month. The balance due under this financing agreement at December 31, 2017 was $159,180. On October 11, 2016, the Company
entered into a 9-month financing agreement for its directors and officer’s liability insurance in the amount of $232,000
that bears interest at an annual rate of 2.7%. Monthly payments, including principal and interest, were $26,069 per month. Amounts
due under this financing agreement have been fully repaid in 2017. The balance due under this financing agreement at December 31,
2016 was $155,187. </t>
  </si>
  <si>
    <t>Original Issue Discounted Convertible Notes</t>
  </si>
  <si>
    <t xml:space="preserve">LPC OID Debenture On April 11, 2017, the Company entered
into a Note Purchase Agreement with Lincoln Park Capital Fund, LLC (“ LPC The principal and original issue
discount amount of the Debenture is convertible into shares of the Company’s common stock at LPC’s option, at a conversion
price equal to $3.872 (“ Conversion Price In connection with the issuance of
the Debenture, the Company issued to LPC a warrant giving LPC the right to purchase 164,256 shares of the Company’s common
stock at an exercise price of $4.2592 per share (“ LPC Series A Warrant The obligations under the Debenture
are guaranteed by AES, as well as a security agreement providing LPC with a secured interest in the Tax Credit. The Company also entered into a Registration
Rights Agreement granting LPC certain registration rights with respect to the shares of common stock issuable upon conversion of
the Debenture, and upon exercise of the LPC Series A Warrants. All of these shares were registered pursuant to registration statement
on Form S-1 declared effective by the SEC on August 11, 2017. The Company accounted for the LPC
Series A Warrant feature of the Debenture based upon the relative fair value of the LPC Series A Warrants on the date of issuance
of the Debenture of $246,347, which was recorded as additional paid in capital and a discount to the Debenture. The proceeds received from the issuance
of the Debenture were allocated based on the relative fair values of the Debenture and the LPC Series A Warrant. The Company determined that there
was a beneficial conversion feature (“ BCF The effective interest rate after
the allocation of proceeds to the LPC Series A Warrant and the BCF is 363%. The Company exercised its Extension
Option on November 29, 2017 and issued to LPC an additional warrant to purchase 164,256 shares of the Company’s common stock
at an exercise price of $3.17 per share (“ LPC Series B Warrant The Company accounted for the LPC
Series B Warrant feature of the Debenture based upon the relative fair value of the warrants on the date of issuance of the Debenture
of $164,325, which was recorded as additional paid in capital and a discount to the Debenture. For the year ended December 31, 2017,
the Company recorded $871,051 of interest expense related to the original issue discount, warrant features and beneficial conversion
features of the Debenture. For the year ended December 31, 2017, $194,627 of this amount was accreted interest expense related
to the original issue discount feature of the Debenture that also increased the outstanding balance of convertible debt by the
same amount. For the year ended December 31, 2017, $280,834 of this amount was amortization of the debt discount related to the
warrant features of the Debenture. For the year ended December 31, 2017, $395,590 of this amount was amortization of the debt discount
related to the beneficial conversion feature of the Debenture that also increased the outstanding balance of convertible debt by
the same amount. March 2016 OID Notes On March 31, 2016, the Company issued
original issue discounted convertible notes at 92% of the principal amount of the notes due on November 4, 2016 with a conversion
price of $4.65 per share, issued 39,446 new warrants with a strike price of $5.58 per share, and adjusted the strike price to $5.58
share on 528,046 warrants. For the year ended December 31, 2016,
the Company recorded $2,080,365 of interest expense related to the original issue discount, warrant features, and beneficial conversion
features of these notes. For the year ended December 31, 2016, $1,160,267 of this amount was accreted interest expense related
to the original issue discount feature of the notes that also increased the outstanding balance of the convertible debt by the
same amount. For the year ended December 31, 2016, $883,429 of this amount was amortization of the debt discount related to the
warrant features of the notes. For the year ended December 31, 2016, $36,669 of this amount was amortization of the debt discount
related to the beneficial conversion feature of the note that also increased the outstanding balance of the convertible debt by
the same amount. Upon consummation of the Company’s
initial public offering (“ IPO The Company accounted for the warrant
feature of the notes by recording a warrant liability based upon the fair value of the warrants on the dates of issuance. The warrant
liability was adjusted to the fair value at the IPO Date of $3,670,680 by recording a fair value adjustment of $2,329,018. Upon
the satisfaction of conditions related to the number of Warrant Shares to be issued, the fair value of the warrant liability at
the IPO Date of $3,670,680 was reclassified into equity at that date. There was no original issue discounted
convertible notes outstanding at December 31, 2016. Convertible Debt consisted of:
December 31, December 31,
2017 2016
Convertible debt $ 352,713 $ -
Accreted OID interest 34,488 -
Unamortized debt discount - warrants (129,836 ) -
Total convertible debt $ 257,365 $ - </t>
  </si>
  <si>
    <t>Equity</t>
  </si>
  <si>
    <t>Equity [Abstract]</t>
  </si>
  <si>
    <t xml:space="preserve">On July 13, 2016, the Company amended
its Certificate of Incorporation to increase the authorized shares of its common stock, $0.0001 par value, to 100,000,000 shares
from 9,000,000 shares and increase the authorized shares of its preferred stock, $0.0001 par value, to 10,000,000 shares from 1,000,000
shares. Common Stock At December 31, 2017 and 2016, the
Company had 12,042,574 and 9,631,088, respectively, of shares of its common stock issued and outstanding. Voting Each holder of common stock has one
vote for each share held. Stock Option Plan The Company’s board of directors
and stockholders have adopted and approved the Amended and Restated 2014 Omnibus Equity Incentive Plan (the “2014 Plan”),
which took effect on May 12, 2014. The 2014 Plan permits the Company to award stock options (both incentive stock options and non-qualified
stock options), stock appreciation rights, restricted stock, restricted stock units, performance stock awards, performance unit
awards, unrestricted stock awards, distribution equivalent rights to the Company’s officers, employees, directors, consultants
and advisers. The maximum number of shares of common stock that may be issued pursuant to awards under the 2014 Plan is ten percent
(10%) of the issued and outstanding shares of the Company’s common stock on an “as converted” basis on a rolling
basis. The “as converted” shares include all shares of the Company’s common stock and all shares of the Company’s
common stock issuable upon the conversion of outstanding preferred stock and other convertible securities, but do not include any
shares of common stock issuable upon the exercise of options and other convertible securities issued pursuant to the Plan. During
the year ended December 31, 2017, the Company granted 545,000 stock options under the 2014 Plan, see Note 13. There were no such
options granted in the year ended December 31, 2016. Series A Convertible Preferred
Stock Pursuant to the SPA with
the Protea Group, on June 13, 2014, the Company issued 100 shares of Series A Convertible Preferred Stock (“Series
A Preferred”). At December 31, 2017 and 2016, there were no Series A Preferred outstanding and all terms of the Series
A Preferred are still in effect. The terms of the Series A
Preferred are described below: Voting The Series A Preferred
holders are entitled to vote, together with the holders of common stock as one class, on all matters to which holders of
common stock shall be entitled to vote, in the same manner and with the same effect as the common stock holders with the same
number of votes per share that equals the number of shares of common stock into which the Series A Preferred is convertible
at the time of such vote. Dividends The holders of the Series A
Preferred shall be entitled to receive dividends, when, as, and if declared by the board of directors, ratably with any
declaration or payment of any dividend on common stock. To date there have been no dividends declared or paid by the board of
directors. Liquidation The holders of the Series A
Preferred shall be entitled to receive, before and in preference to, any distribution of any assets of the Company to the
holders of common stock, an amount equal to $0.0001 per share, plus any declared but unpaid dividends. The liquidation
preference as of December 31, 2017 and 2016 approximates par value. Conversion The Series A Preferred
was convertible into 33% of the issued and outstanding shares of common stock on a fully diluted basis, assuming the
conversion, exercise, or exchange for shares of common stock of all convertible securities issued and outstanding immediately
prior to such conversion, including the Series A Preferred, all outstanding warrants and options, and all outstanding
convertible debt, notes, debentures, or any other securities which are convertible, exercisable, or exchangeable for shares
of common stock. The Series A was convertible at the holder’s option any time commencing on the one-year anniversary of
the initial issuance date. The Series A Preferred was subject to mandatory conversion at any time commencing on the one-year
anniversary of the initial issuance date upon the vote or written consent by the holders of a majority of the Series A then
outstanding or upon the occurrence of certain triggering events, including a public offering coupled with an equity-linked
financing with an offering price that values the Company prior to consummation of such financing at not less than $12,000,000
and the aggregate gross proceeds to the Company (before deduction of underwriting discounts and registration expenses) are
not less than $6,000,000. On November 11, 2015, the Company and the Protea Group agreed that the Series A would be
convertible into 2,439,365 shares of common stock. During the year ended December
31, 2016, Protea Group converted 71 shares of Series A Preferred into 1,731,949 shares of common stock. As of December 31,
2016, all Series A Preferred has been converted into common stock. Beneficial Conversion The Series A Preferred was recorded at fair
value when issued under purchase accounting for the purchase of the Company’s French subsidiary. As such, there was no intrinsic
value that would result in a beneficial conversion feature at date of issuance. The Series A Preferred was voluntarily converted and there
was no associated beneficial conversion. Restricted Stock During
the year ended December 31, 2017, 405,944 shares of restricted common stock were granted to employees and consultants with a total
value of $1,582,915. During the year ended December 31, 2017, 248,528 restricted shares of common stock vested with a value of
$951,217 of which 20,000 shares having a value of $82,200 have not been issued yet. The restricted common stock granted in the
year ended December 31, 2017 have vesting terms ranging from immediately to three years or based on the Company achieving certain
milestones as set forth in the following paragraph. As
of December 31, 2017, the Company had unrecognized restricted common stock expense of $631,698. $206,698 of this unrecognized
expense will be recognized over the average remaining vesting term of the restricted common stock of 2.65 years. $425,000 of this
unrecognized expense vests (i) 75% upon an FDA acceptance of an Investigational New Drug (“IND” During the year ended 2016, the Company
granted 100,000 shares of restricted common stock to its CEO, Johan Spoor, which are to be issued as follows: (i) 50,000 restricted
shares upon the first commercial sale in the United States of MS1819, and (ii) 50,000 restricted shares upon the total market capitalization
of the Company exceeding $1 billion dollars for 20 consecutive trading days, in each case subject to the earlier determination
of a majority of the board of directors. In the event of a Change of Control (as defined in the agreement), all of the restricted
shares shall vest in full. The estimated fair value at the date of grant was $210,000 and this amount was expensed in 2016. On July 24, 2017, the Company entered
into a consulting agreement that includes a grant of 40,000 restricted shares of common stock to a consultant contingent upon the
approval of the Board, which as of March 15, 2018 has not yet been granted. June 2017 Private Placement On June 5, 2017, the Company entered
into Securities Purchase Agreements (the “Purchase Agreements” Investors Series A Warrant Series
A-1 Warrant Units Financing Placement agent fees of $350,475
were paid to Alexander Capital L.P. (“ Alexander Capital Alexander Investors Placement Agent Warrants On June 20, 2017, the Company and
Investors executed an amendment to the Purchase Agreements to authorize the Company to issue up to $400,000 of additional Units,
and on July 5, 2017, the Company issued additional Units resulting in gross proceeds of $400,000 (“ Subsequent Closing The Company also entered into a Registration
Rights Agreement granting the Investors certain registration rights with respect to the shares of common stock issued in connection
with the June 2017 Private Placement, as well as the shares of common stock issuable upon exercise of the Series A Warrants and
Series A-1 Warrants. All of these shares have been registered pursuant to the registration statement on Form S-1 declared effective
by SEC on August 11, 2017. </t>
  </si>
  <si>
    <t>Warrants</t>
  </si>
  <si>
    <t>Warrants Abstract</t>
  </si>
  <si>
    <t xml:space="preserve">Stock warrant transactions
for the period January 1, 2016 through December 31, 2017 were as follows:
Warrants Exercise Price Per Share Weighted Average Exercise Price
Warrants outstanding and exercisable at January 1, 2016 662,474 $ 7.37 $ 7.37
Granted during the period 1,195,866 $ 4.76 - $6.60 $ 5.57
Expired during the period - - -
Exercised during the period - - -
Warrants outstanding and exercisable at December 31, 2016 1,858,340 $ 4.76 - $7.37 $ 5.66
Granted during the period 2,205,080 $ 3.17 - $6.50 $ 5.02
Expired during the period (263,607 ) $ 4.00 $ 4.00
Exercised during the period (428,428 ) $ 2.50 $ 2.50
Warrants outstanding and exercisable at December 31, 2017 3,371,385 $ 3.17 - $7.37 $ 5.28
Number of Weighted Average Weighted
Shares Under Remaining Contract Average
Exercise Price Warrants Life in Years Exercise Price
$ 3.00 - $3.99 440,349 4.54
$ 4.00 - $4.99 196,632 4.01
$ 5.00 - $5.99 2,409,953 3.83
$ 6.00 - $6.99 225,134 3.82
$ 7.00 - $7.37 99,317 3.03
Total 3,371,385 3.91 $ 5.28 Certain Company warrants were expiring
December 31, 2017. The Company offered the holders of these warrants the opportunity to exercise their warrants at a reduced strike
price of $2.50, and if so elected, would also have the opportunity to exercise other warrants that they held at $2.50 and/or reprice
other warrants that they continue to hold unexercised to $3.25. The offer, which was effective December 28, 2017, was for the repricing
only and did not modify the life of the warrants. Warrant holders of approximately 428,000 shares exercised their warrants and
also had other warrants modified on approximately 226,000 shares, resulting in a charge of approximately $398,000 in December 2017.
At December 31, 2017, the Company recorded stock subscriptions receivable and common stock subscribed in the amount of $1,071,070
which are netted against each other within equity. In addition, in January 2018,
the Company offered other warrant holders the opportunity to exercise their warrants at a reduced strike price of $2.50, and
if so elected, would also have the opportunity to reprice other warrants that they continue to hold unexercised to $3.25. The
offer, which was effective January 12, 2018, was for the repricing only and did not modify the life of the warrants. Warrant
holders of approximately 503,000 shares exercised their warrants and also had other warrants modified on approximately
197,000 shares, which will result in a charge of approximately $429,000 in January 2018. All cash proceeds on the exercise
of the warrants and related stock issuances occurred after December 31, 2017 and amounted to approximately $2,200,000. During the year ended December 31,
2017, 250,000 fully vested warrants were issued to consultants with a value of $538,945. These amounts were earned and expensed
as G &amp; A expenses in the year ended December 31, 2017. During the year ended December 31,
2017, 1,542,858 During the year ended December 31,
2017, 83,710 During the year ended December 31,
2016, 41,118 warrants were issued to investment bankers in association with the placement of original issue discounted convertible
notes that vested immediately with a value of $55,097. These amounts were included in G&amp;A expenses. During the year ended December 31,
2016, 717,540 warrants were issued to certain original issue discounted convertible noteholders in exchange for 180-day lockup
provisions with a value of $2,741,003. This amount was included in interest expense. During the year ended December 31,
2016, 48,000 immediately vesting warrants were issued to investment bankers in connection with the consummation of the IPO with
a value of $196,752 that had no effect on expenses or stockholders’ equity. The weighted average fair value of
warrants granted to non-employees during the years ended December 31, 2017 and 2016 was $2.16 and $1.34, respectively. The fair
values were estimated on the grant dates using the Black-Scholes option-pricing model with the following weighted-average assumptions:
December 31, December 31,
2017 2016
Expected life (in years) 5 5
Volatility 73 - 90 % 118 %
Risk-free interest rate 1.82% - 2.05 % 1.28 %
Dividend yield — % — % The expected term of the warrants
is based on the actual term of the warrants. Volatility is based on the historical volatility of several public entities that are
similar to the Company. The Company bases volatility this way because it does not have sufficient historical transactions in its
own shares on which to solely base expected volatility. The risk-free interest rate is based on the U.S. Treasury rates at the
date of grant with maturity dates approximately equal to the expected term at the grant date. The Company has not historically
declared any dividends and does not expect to in the future. </t>
  </si>
  <si>
    <t>Stock-Based Compensation Plan</t>
  </si>
  <si>
    <t>Stock-based Compensation Plan</t>
  </si>
  <si>
    <t xml:space="preserve">Under the 2014 Plan, the fair value
of options granted is estimated on the grant date using the Black-Scholes option valuation model. This valuation model for stock-based
compensation expense requires the Company to make assumptions and judgments about the variables used in the calculation, including
the expected term (weighted-average period of time that the options granted are expected to be outstanding), the volatility of
the common stock price and the assumed risk-free interest rate. The Company recognizes stock-based compensation expense for only
those shares expected to vest over the requisite service period of the award. No compensation cost is recorded for options that
do not vest and the compensation cost from vested options, whether forfeited or not, is not reversed. During the year ended December 31,
2017, 545,000 stock options were granted with exercise prices ranging from $3.60 to $4.48 and lives ranging from five to ten years.
157,500 options vested in the year ended December 31, 2017 having a fair value of $609,369. The weighted average fair value of
stock options granted to employees during the year ended December 31, 2017 was $2.96. The fair values were estimated on
the grant dates using the Black-Scholes option-pricing model with the following weighted-average assumptions:
December 31,
2017
Expected life (in years) 5 - 10
Volatility 71% - 90 %
Risk-free interest rate 1.78% - 2.48 %
Dividend yield — % The expected term of the options
is based on expected future employee exercise behavior. Volatility is based on the historical volatility of several public entities
that are similar to the Company. The Company bases volatility this way because it does not have sufficient historical transactions
in its own shares on which to solely base expected volatility. The risk-free interest rate is based on the U.S. Treasury rates
at the date of grant with maturity dates approximately equal to the expected term at the grant date. The Company has not historically
declared any dividends and does not expect to in the future. During the year ended December 31,
2016, no stock options were granted. The Company realized no income tax
benefit from stock option exercises in each of the periods presented due to recurring losses and valuation allowances. Stock option activity under the 2014
Plan is as follows:
Number of Shares Weighted Average Exercise Price Weighted Average Remaining Contract Life in Years Aggregate Intrinsic Value
Stock options outstanding at January 1, 2017 - -
Granted during the period 545,000 $ 4.05 7.13 $ -
Expired during the period - -
Exercised during the period - -
Stock options outstanding at December 31, 2017 545,000 $ 4.05 7.13 $ -
Exercisable at December 31, 2017 157,500 $ 4.48 9.10 $ -
Non-vested stock options outstanding at January 1, 2017 - -
Granted during the period 387,500 $ 3.88 6.33 $ -
Expired during the period - -
Exercised during the period - -
Non-vested stock options outstanding at December 31, 2017 387,500 $ 3.88 6.33 $ - 593,553 shares were available for
future issuance under the 2014 Plan as of December 31, 2017. As of December 31, 2017, the Company
had unrecognized stock-based compensation expense of $1,005,389. $125,739 of this unrecognized expense will be recognized over
the average remaining vesting term of the options of 1.09 years. $879,650 of this unrecognized expense vests (i) 75% upon FDA acceptance
of a U.S. IND application for MS1819, and (ii) 25% upon the Company completing a Phase IIa clinical trial for MS1819. Neither of
these milestones are considered probable at December 31, 2017. </t>
  </si>
  <si>
    <t>Interest Expense</t>
  </si>
  <si>
    <t>Interest Expense [Abstract]</t>
  </si>
  <si>
    <t xml:space="preserve">During the years ended December 31,
2017 and 2016, the Company incurred $875,199 and $5,937,486, respectively, of interest expense. During the years ended December
31, 2017 and 2016, $871,051 and $5,930,087, respectively, of these amounts was in connection with the convertible notes issued
by the Company in the form of accretion of original issue debt discount, amortization of debt discount related to the warrants,
and beneficial conversion feature. During the years ended December 31, 2017 and 2016, the Company incurred $0 and $6,007, respectively,
of interest expense in connection with promissory notes issued by the Company. During the years ended December 31, 2017 and 2016,
the Company also incurred $4,148 and $1,392, respectively, of miscellaneous interest expense. </t>
  </si>
  <si>
    <t>Agreements</t>
  </si>
  <si>
    <t xml:space="preserve">Mayoly Agreement On March 22, 2010, the Predecessor
entered into a joint research and development agreement (the “2010 Agreement”) with Laboratoires Mayoly Spindler SAS
(“Mayoly”) with no consideration exchanged, pursuant to which Mayoly sublicensed certain of its exclusive rights to
a genetically engineered yeast strain cell line on which MS1819 is based that derive from a Usage and Cross-Licensing Agreement
dated February 2, 2006 (the “INRA Agreement”) between Mayoly and INRA TRANSFERT, a subsidiary of the National Institute
for Agricultural Research (“INRA”) in charge of patent management acting for and on behalf of the National Centre of
Scientific Research (“CNRS”) and INRA. Effective January 1, 2014, the Predecessor
entered into an amended and restated joint research and development agreement with Mayoly (the “Mayoly Agreement”)
with no consideration exchanged, pursuant to which the Predecessor acquired the exclusive right, with the right to sublicense,
to commercialize human pharmaceuticals based on the MS1819 lipase within the following territories: U.S. and Canada, South America
(excluding Brazil), Asia (excluding China and Japan), Australia, New Zealand and Israel. Rights to the following territories are
held jointly with Mayoly: Brazil, Italy, Portugal, Spain, China and Japan. The Mayoly Agreement requires the Predecessor to pay
70% of all development costs and requires each of the parties to use reasonable efforts to:
● devote sufficient personnel and facilities required for the performance of its assigned tasks;
● make available appropriately qualified personnel to supervise, analyze and report on the results obtained in the furtherance of the development program; and
● deploy such scientific, technical, financial and other resources as is necessary to conduct the development program. During the years ended December 31,
2017 and 2016, the Company was reimbursed $785,509 and $601,575, respectively, from Mayoly under the Mayoly Agreement. The Mayoly Agreement grants the Predecessor
the right to cure any breach by Mayoly of its obligations under the INRA agreement. In connection with the acquisition of ProteaBio
Europe, the Predecessor, with the consent of INRA and CNRS, assigned all of it rights, title and interest in and to the Mayoly
Agreement to the AzurRx Europe SAS. The Mayoly Agreement includes a €1,000,000
payment due to Mayoly upon the U.S. FDA approval of MS1819. At this time, based on management’s assessment of ASC Topic 450,
Contingencies, the Company has not recorded any contingent liability related to this payment. INRA Agreement In February 2006, Mayoly and INRA
TRANSFERT, on behalf of INRA and CNRS, entered into a Usage and Cross-Licensing Agreement granting Mayoly exclusive worldwide rights
to exploit Yarrowia lipolytica and other lipase proteins based on their patents for use in humans. The INRA Agreement provides
for the payment by Mayoly of royalties on net sales, subject to Mayoly’s right to terminate such obligation upon the payment
of a lump sum specified in the agreement. TransChem Sublicense On August 7, 2017, the Company entered
into a Sublicense Agreement with TransChem, Inc. (“TransChem”), pursuant to which TransChem granted the Company an
exclusive license to patents and patent applications relating to Helicobacter pylori 5’methylthioadenosine nucleosidase inhibitors
(the “Licensed Patents”) currently held by TransChem (the “Sublicense Agreement”). The Company may terminate
the Sublicense Agreement and the licenses granted therein for any reason and without further liability on 60 days’ notice.
Unless terminated earlier, the Sublicense Agreement will expire upon the expiration of the last Licensed Patents. Upon execution,
the Company paid an upfront fee to TransChem and agreed to reimburse TransChem for certain expenses previously incurred in connection
with the preparation, filing, and maintenance of the Licensed Patents. The Company also agreed to pay TransChem certain future
periodic sublicense maintenance fees, which fees may be credited against future royalties. The Company may also be required to
pay TransChem additional payments and royalties in the event certain performance-based milestones and commercial sales involving
the Licensed Patents are achieved. The Licensed Patents will allow the Company to develop compounds for treating gastrointestinal,
lung and other infections which are specific to individual bacterial species. H.pylori bacterial infections are a major cause of
chronic gastritis, peptic ulcer disease, gastric cancer and other diseases. Employment Agreement On January 3, 2016, the Company entered
into an employment agreement with its President and Chief Executive Officer, Johan Spoor. The employment agreement provides for
a term expiring January 2, 2019. Either party may terminate Mr. Spoor’s employment at any time and for any reason, or for
no reason. During the term and for a period of twelve (12) months thereafter, Mr. Spoor shall not engage in competition with the
Company either directly or indirectly, in any manner or capacity. The Company will pay Mr. Spoor a
base salary of $350,000 per year, which automatically increased to $425,000 per year upon the consummation of the IPO which occurred
on October 11, 2016. At the sole discretion of the board of directors or the compensation committee of the board, following each
calendar year of employment, Mr. Spoor shall be eligible to receive an additional cash bonus based on his attainment of certain
financial, clinical development, and/or business milestones to be established annually by the board of directors or the compensation
committee. On September 29, 2017, the Board approved a 2016 annual incentive bonus equal to 40% of Mr. Spoor’s current base
salary pursuant to his employment agreement in the amount of $170,000. In addition, subject to any required
consents from third parties, Mr. Spoor shall be granted 100,000 shares of restricted common stock, which are to be issued as follows:
(i) 50,000 restricted shares upon the first commercial sale in the United States of MS1819, and (ii) 50,000 restricted shares upon
the total market capitalization of the Company exceeding $1 billion dollars for 20 consecutive trading days, in each case subject
to the earlier determination of a majority of the board of directors. In the event of a Change of Control (as defined in the agreement),
all of the restricted shares shall vest in full. The estimated fair value at the date of grant was $210,000 and this amount was
expensed in 2016. Subject to any required consents
from third parties, Mr. Spoor shall also be entitled to 380,000 10-year stock options pursuant to the 2014 Plan, which options
shall vest as follows so long as Mr. Spoor is serving as Chief Executive Officer or President at such time: (i) 100,000 of such
stock options shall vest upon consummation of the IPO, (ii) 50,000 of such stock options shall vest upon the Company initiating
a Phase II clinical trial in the United States for MS1819 (i.e., upon the first individual enrolled in the trial), (iii) 50,000
of such stock options shall vest upon the Company completing a Phase II clinical trial in the United States for MS1819, (iv) 100,000
of such stock options shall vest upon the Company initiating a Phase III clinical trial in the United States for MS1819, (v) 50,000
of such stock options shall vest upon the Company initiating a Phase I clinical trial in the United States for any product other
than MS1819, and (vi) 30,000 of such stock options shall vest upon the determination of a majority of the board of directors. On June 8, 2016, the board of directors
clarified Mr. Spoor’s agreement as follows: the 380,000 options described have neither been granted nor priced since certain
key provisions, particularly the underlying exercise price, have not been determined. The options will be granted at a future date
to be determined by the board of directors, and the options will be priced at that future date when they are granted. In the first
quarter of 2017, 100,000 options having a value of $386,900 were granted and expensed. On September 29, 2017, Mr. Spoor
was granted 100,000 shares of restricted common stock subject to vesting conditions as follows: (i) 75% upon FDA acceptance of
a U.S. IND application for MS1819, and (ii) 25% upon the Company completing a Phase IIa clinical trial for MS1819, in satisfaction
of the Company’s obligation to issue the additional 280,000 options to Mr. Spoor described above, with an estimated fair
value at the grant date of $425,000 to be expensed when the above milestones are probable. If the Company terminates Mr. Spoor’s
employment other than for cause, or he terminates for good reason, as both terms are defined in the agreement, the Company will
pay him twelve (12) months of his base salary as severance. If the Company terminates Mr. Spoor’s employment other than for
cause, or he terminates for good reason, in connection with a Change of Control, the Company will pay him eighteen (18) months
of his base salary in lump sum as severance. On September 26, 2017, the Company
entered into an employment agreement with Maged Shenouda, a member of the Company’s Board of Directors, pursuant to which
Mr. Shenouda serves as the Company’s Chief Financial Officer. Mr. Shenouda’s employment agreement provides for the
issuance of stock options to purchase 100,000 shares of the Company’s common stock, issuable pursuant to the 2014 Plan. These
options will vest as follows so long as Mr. Shenouda is serving as either Executive Vice-President of Corporate Development or
as Chief Financial Officer (i) 75% upon FDA acceptance of a U.S. IND application for MS1819, and (ii) 25% upon the Company completing
a Phase IIa clinical trial for MS1819. The option is exercisable for $4.39 per share, and will expire on September 25, 2027. </t>
  </si>
  <si>
    <t>Leases</t>
  </si>
  <si>
    <t>Leases [Abstract]</t>
  </si>
  <si>
    <t xml:space="preserve">The Company leases its office and
research facilities under operating leases which are subject to various rent provisions and escalation clauses expiring at various
dates through 2020. The escalation clauses are indeterminable and considered not material and have been excluded from minimum future
annual rental payments. Rental expense, which is calculated on a straight-line basis, amounted to $123,735 and $147,254, respectively,
in the years ended December 31, 2017 and 2016. Minimum future annual rental payments
are as follows:
2018 $ 97,514
2019 $ 67,936
2020 $ 67,936 </t>
  </si>
  <si>
    <t>Income Taxes</t>
  </si>
  <si>
    <t xml:space="preserve">The Company is subject to taxation
at the federal level in both the United States and France and at the state level in the United States. At December 31, 2017 and
2016, the Company had no tax provision for either jurisdictions. The Tax Cuts and Jobs Act of 2017
(the 2017 Tax Act), which was signed into law on December 22, 2017, has resulted in significant changes to the U.S. corporate income
tax system. These changes include a federal statutory rate reduction from 35% to 21% and the elimination or reduction in the deductibility
of certain credits and limitations, such as net operating losses, interest expense, and executive compensation. The federal statutory
rate reduction takes effect on January 1, 2018. As a result of the reduction of federal corporate income tax rates, the Company
has estimated a material reduction of $2,240,000 to its deferred tax assets. However, consistent with 2016, its deferred tax assets
continue to be fully offset by a valuation allowance in 2017 as the Company cannot currently conclude that it is more likely than
not that the remaining deferred tax assets will be utilized. Consequently, although the future potential benefit from its deferred
tax assets has been materially reduced by the reduction of federal corporate income tax rates, there was no effect on its 2017
Consolidated Statement of Operations.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2017 Tax Act. In
accordance with SAB 118, the Company continues to evaluate the impact of the 2017 Tax Act, which may impact its current conclusions. At December 31, 2017 and 2016,
the Company had gross deferred tax assets of approximately $9,918,000 and $7,875,000, respectively. As the Company cannot
determine that it is more likely than not that the Company will realize the benefit of the deferred tax asset, a valuation
allowance of approximately $9,918,000 and $7,875,000, respectively, has been established at December 31, 2017 and 2016. The
change in the valuation allowance in 2017 and 2016 was $2,043,000 and $3,968,000, respectively. The significant components of the
Company’s net deferred tax assets consisted of:
December 31, December 31,
2017 2016
Gross deferred tax assets:
Net operating loss carry-forwards $ 8,848,000 $ 6,962,000
Temporary differences 1,070,000 913,000
Deferred tax asset valuation allowance (9,918,000 ) (7,875,000 )
Net deferred tax asset $ - $ - Income taxes computed using the federal
statutory income tax rate differs from the Company’s effective tax rate primarily due to the following:
December 31, December 31,
2017 2016
Income taxes benefit (expense) at statutory rate 34 % 34 %
State income tax, net of federal benefit 11 % 11 %
Non-deductible expenses (19 %) (24 %)
Change in valuation allowance (26 %) (21 %)
0 % 0 % At December 31, 2017, the Company
has gross net operating loss (“ NOL Section 382 At December 31, 2017 and 2016, the
Company had approximately $12,374,000 and $8,374,000, respectively, in net operating losses which it can carryforward indefinitely
to offset against future French income. At December 31, 2017 and 2016, the
Company had taken no uncertain tax positions that would require disclosure under ASC 740, Accounting for Income Taxes. </t>
  </si>
  <si>
    <t>Net Loss per Common Share</t>
  </si>
  <si>
    <t>Net Loss Per Common Share</t>
  </si>
  <si>
    <t xml:space="preserve">Basic net loss per share is computed
by dividing net loss available to common shareholders by the weighted average number of common shares outstanding during the period.
Diluted earnings per share reflect, in periods in which they have a dilutive effect, the impact of common shares issuable upon
exercise of stock options and warrants and conversion of convertible debt that are not deemed to be anti-dilutive. The dilutive
effect of the outstanding stock options and warrants is computed using the treasury stock method. At December 31, 2017, diluted net
loss per share did not include the effect of 3,371,385 shares of common stock issuable upon the exercise of outstanding warrants,
545,000 shares of common stock issuable upon the exercise of outstanding options, and 100,000 shares of common stock issuable upon
the conversion of convertible debt as their effect would be antidilutive during the periods prior to conversion. At December 31, 2016, diluted net
loss per share did not include the effect of 1,858,340 shares of common stock issuable upon the exercise of outstanding warrants,
as their effect would be antidilutive during the periods prior to conversion. </t>
  </si>
  <si>
    <t>Related Party Transactions</t>
  </si>
  <si>
    <t xml:space="preserve">During the year ended December 31,
2015, the Company employed the services of JIST Consulting (“ JIST During the year ended December 31,
2015, the Company's President, Christine Rigby-Hutton, was employed through Rigby-Hutton Management Services (“ RHMS From October 1, 2015 through December
31, 2015, the Company used the services of Edward Borkowski, a member of our Board of Directors and the Company’s Audit Committee
Chair, as a financial consultant. Included in accounts payable at both December 31, 2017 and 2016 is $90,000 for Mr. Borkowski’s
services. In July 2016, the Company granted
45,000 shares of restricted common stock to Mr. Borkowski, a member of our Board of Directors, and 30,000 shares of restricted
common stock to each of Messrs. Shenouda and Dr. Alistair Riddell, both members of our Board of Directors. The shares of restricted
stock will be issued as follows: (i) 50% upon the first commercial sale in the United States of MS1819, and (ii) 50% upon our total
market capitalization exceeding $1 billion dollars for 20 consecutive trading days, or in each case subject to the earlier determination
of a majority of the Board. Starting on October 1, 2016 until
his appointment as the Company’s Chief Financial Officer on September 25, 2017, the Company used the services of Maged Shenouda
as a financial consultant. Expense recorded in G&amp;A expense in the accompanying statements of operations related to Mr. Shenouda
for the years ended December 31, 2017 and 2016 was $80,000 and $70,000, respectively. Included in accounts payable at both December
31, 2017 and 2016 is $70,000 for Mr. Shenouda’s services. On February 3, 2017, the Board granted
30,000 options each to Messrs. Borkowksi and Shenouda, and Dr. Riddell, with a total value of $348,210 of which $222,469 was vested
and charged to expense in the year ended December 31, 2017. During the year ended December 31,
2017, the Company recorded Board fees of $35,000 for Mr. Borkowski and Dr. Riddell; $25,000 for Mr. Shenouda; $30,000 for Mr. Charles
Casamento; and $8,750 for Mr. Vern Schramm. During the year ended December 31,
2017, as part of Board compensation, the Company issued 30,000 shares of restricted common stock each to Messr. Borkowksi and Dr.
Riddell; 22,500 shares of restricted common stock to Messr. Shenouda; 25,000 shares of restricted common stock to Mr. Casamento;
and 7,500 shares to Mr. Schramm with a total value of $460,000 which was vested and charged to expense in the year ended December
31, 2017. On September 29, 2017, the Board
granted 100,000 shares of restricted common stock to Mr. Spoor, the Company’s Chief Executive Officer, subject to vesting
conditions as follows: (i) 75% upon FDA acceptance of a U. S. IND application for MS1819, and (ii) 25% upon the Company completing
a Phase IIa clinical trial for MS1819 with an estimated fair value at the grant date of $425,000 to be expensed when the above
milestones are probable. </t>
  </si>
  <si>
    <t>Employee Benefit Plans</t>
  </si>
  <si>
    <t>Retirement Benefits [Abstract]</t>
  </si>
  <si>
    <t xml:space="preserve">401(k) Plan The Company sponsors a multiple employer
defined contribution benefit plan, which complies with Section 401(k) of the Internal Revenue Code covering substantially all employees
of the Company. All employees are eligible to participate
in the plan. Employees may contribute from 1% to 100% of their compensation and the Company matches an amount equal to 100% on
the first 6% of the employee contribution and may also make discretionary profit sharing contributions. Employer contributions under this
plan amounted to $23,207 and $16,867 for the years ended December 31, 2017 and 2016, respectively. </t>
  </si>
  <si>
    <t>Significant Accounting Policies (Policies)</t>
  </si>
  <si>
    <t>Significant Accounting Policies Policies</t>
  </si>
  <si>
    <t>Use of Estimates</t>
  </si>
  <si>
    <t>The accompanying consolidated financial
statements are prepared in conformity with U.S. GAAP and include certain estimates and assumptions which affect the reported amounts
of assets and liabilities at the date of the financial statements (including goodwill, intangible assets and contingent consideration),
and the reported amounts of revenues and expenses during the reporting period, including contingencies. Accordingly, actual results
may differ from those estimates.</t>
  </si>
  <si>
    <t>Concentration</t>
  </si>
  <si>
    <t>Financial instruments that potentially
expose the Company to concentrations of credit risk consist of cash. The Company primarily maintains its cash balances with financial
institutions in federally-insured accounts in the U.S. The Company may from time to time have cash in banks in excess of FDIC insurance
limits. At December 31, 2017 and 2016, the Company had approximately $78,859 and $1,279,000, respectively, in one account in the
U.S. in excess of these limits. The Company has not experienced any losses to date resulting from this practice. The Company also has exposure to
foreign currency risk as its subsidiary in France has a functional currency in Euros.</t>
  </si>
  <si>
    <t>Property, equipment and leasehold
improvements are carried on the cost basis and depreciated over the estimated useful lives of the related assets using the straight-line
method. For financial statement purposes, depreciation expense is provided using the straight-line method over the estimated useful
lives of the assets as follows: Laboratory Equipment 5 years Computer Equipment 5 years Office Equipment 7-8 years Leasehold Improvements Term of lease
or estimated useful life of the assets; whichever is shorter Expenditures for maintenance and
repairs are charged to operations as incurred while renewals and betterments are capitalized. At December 31, 2017 and 2016, there
are no restrictions on the Company’s title of property, equipment, and leasehold improvements and no amounts have been pledged
as security for liabilities.</t>
  </si>
  <si>
    <t>Goodwill and Intangible Assets</t>
  </si>
  <si>
    <t>Goodwill represents the excess of
the purchase price of the acquired business over the fair value of amounts assigned to assets acquired and liabilities assumed.
Goodwill and other intangible assets with indefinite useful lives are reviewed for impairment annually or more frequently if events
or circumstances indicate impairment may be present. Any excess in carrying value over the estimated fair value is charged to results
of operations. The Company has not recognized any impairment charges through December 31, 2017. Intangible assets subject to amortization
consist of in process research and development and license agreements reported at the fair value at date of the acquisition less
accumulated amortization. Amortization expense is provided using the straight-line method over the estimated useful lives of the
assets as follows: In Process Research &amp; Development
12 years License Agreements 5 years</t>
  </si>
  <si>
    <t>Research and Development</t>
  </si>
  <si>
    <t xml:space="preserve">Research &amp; development costs
are charged to operations when incurred and are included in operating expenses. Research &amp; development costs consist principally
of compensation of employees and consultants that perform the Company’s research activities, the fees paid to maintain the
Company’s licenses, and the payments to third parties for clinical trial and additional product development and testing. </t>
  </si>
  <si>
    <t>Fair Value Measurements</t>
  </si>
  <si>
    <t>The Company follows Accounting Standards
Codification (“ASC”) Topic 820-10, Fair Value Measurements and Disclosures (“ASC 820”),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 Observable inputs such as
quoted prices (unadjusted) in active markets for identical assets or liabilities; Level 2: Inputs, other than the quoted
prices in active markets, that are observable either directly or indirectly; and Level 3: Unobservable inputs in which
there is little or no market data, which require the reporting entity to develop its own assumptions, which reflect those that
a market participant would use.</t>
  </si>
  <si>
    <t>Stock-based Compensation</t>
  </si>
  <si>
    <t>The Company’s board of directors
and stockholders have adopted and approved the Amended and Restated 2014 Omnibus Equity Incentive Plan which took effect on May
12, 2014. The Company accounts for its stock-based compensation awards to employees and directors in accordance with ASC Topic
718, Compensation—Stock Compensation ("ASC 718"). ASC 718 requires all stock-based payments to employees, including
grants of employee stock options, to be recognized in the statements of operations based on their grant date fair values. For stock
options granted to employees and to members of the board of directors for their services on the board of directors, the Company
estimates the grant date fair value of each option award using the Black-Scholes option-pricing model. The use of the Black-Scholes
option-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the Company recognizes stock-based compensation expense,
net of estimated forfeitures, equal to the grant date fair value of stock options on a straight-line basis over the requisite service
period.</t>
  </si>
  <si>
    <t>Equity-Based Payments to Non-Employees</t>
  </si>
  <si>
    <t xml:space="preserve">The Company accounts for equity instruments,
including restricted stock, stock options and warrants, issued to non-employees in accordance with authoritative guidance (ASC
Topic 505-50 Equity-based Payments to Non-Employees). All transactions in which goods or services are received in exchange for
equity instruments are accounted for based on the fair value of the consideration received or the fair value of the equity instrument
issued, whichever is more reliably measurable. The measurement date of the fair value of the equity instrument issued is the earlier
of (i) the date of grant if nonforfeitable and fully vested, or (ii) the date the non-employee's performance is completed and there
is no further associated performance commitment. The fair value of unvested equity instruments granted to non-employees is re-measured
at each reporting date, and the resulting change in value, if any, is recognized as expense during the period the related services
are rendered. The expense is recognized in the same manner as if we had paid cash for the services provided by the non-employees. </t>
  </si>
  <si>
    <t xml:space="preserve">Income taxes are recorded in accordance
with ASC 740, Accounting for Income Taxes ("ASC 740"), which provides for deferred taxes using an asset and liability approach.
The Company recognizes deferred tax assets and liabilities for the expected future tax consequences of events that have been included
in the financial statements or tax returns. The Company determines its deferred tax assets and liabilities based on differences
between financial reporting and tax bases of assets and liabilities, which are measured using the enacted tax rates and laws that
will be in effect when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t December 31, 2017 and 2016, the Company does not have any significant uncertain tax
positions. All tax years are still open for audit. </t>
  </si>
  <si>
    <t>Impairment of Long-lived Assets</t>
  </si>
  <si>
    <t xml:space="preserve">The Company periodically evaluates
its long-lived assets for potential impairment in accordance with ASC Topic 360, Property, Plant and Equipment (“ASC 360”).
Potential impairment is assessed when there is evidence that events or changes in circumstances indicate that the carrying amount
of an asset may not be recovered. Recoverability of these assets is assessed based on undiscounted expected future cash flows from
the assets, considering a number of factors, including past operating results, budgets and economic projections, market trends
and product development cycles. If impairments are identified, assets are written down to their estimated fair value. The Company
has not recognized any impairment charges through December 31, 2017. </t>
  </si>
  <si>
    <t>Foreign Currency Translation</t>
  </si>
  <si>
    <t xml:space="preserve">For foreign subsidiaries with operations
denominated in a foreign currency, assets and liabilities are translated to U.S. dollars, which is the functional currency, at
period end exchange rates. Income and expense items are translated at average rates of exchange prevailing during the periods presented.
Gains and losses from translation adjustments are accumulated in a separate component of shareholders’ equity. </t>
  </si>
  <si>
    <t>Collaboration Agreements</t>
  </si>
  <si>
    <t xml:space="preserve">As more fully discussed in Note 15,
the Company has joint research collaboration agreements with Laboratoires Mayoly Spindler SAS and INRA TRANSFERT. Any payments
due from our collaboration partners is recorded as a reduction in research and development expenses. </t>
  </si>
  <si>
    <t>Sublicense Agreement</t>
  </si>
  <si>
    <t xml:space="preserve">As more fully discussed in Note 15,
the Company entered into a Sublicense Agreement with TransChem, Inc. pursuant to which TransChem granted the Company an exclusive
license to certain patents and patent applications. Any payments made to Transchem for this agreement will be recorded as research
and development expenses. </t>
  </si>
  <si>
    <t>Operating Leases</t>
  </si>
  <si>
    <t xml:space="preserve">The Company recognizes rent expense
from operating leases with various escalation clauses on a straight-line basis over the applicable lease term. The Company considers
lease renewals in the useful life of its leasehold improvements when such renewals are reasonably assured. </t>
  </si>
  <si>
    <t>Subsequent Events</t>
  </si>
  <si>
    <t xml:space="preserve">The Company considered events or
transactions occurring after the balance sheet date but prior to the date the consolidated financial statements are available to
be issued for potential recognition or disclosure in its consolidated financial statements. </t>
  </si>
  <si>
    <t>Recent Accounting Pronouncements</t>
  </si>
  <si>
    <t>In July 2017, the Financial Accounting
Standards Board (“ FASB ASU In January 2017, the FASB issued
guidance to simplify the subsequent measurement of goodwill impairment. The new guidance eliminates the two-step process that required
identification of potential impairment and a separate measure of the actual impairment. Goodwill impairment charges, if any, would
be determined by reducing the goodwill balance by the difference between the carrying value and the reporting unit’s fair
value (impairment loss is limited to the carrying value). This standard is effective for annual or any interim goodwill impairment
tests beginning after December 15, 2019. The Company believes that the adoption of this pronouncement will not have an impact on
the Company’s measurement of goodwill impairment. In February 2016, the FASB issued
an ASU which requires lessees to recognize lease assets and lease liabilities arising from operating leases on the balance sheet.
This ASU is effective for annual and interim reporting periods beginning after December 15, 2018 using a modified retrospective
approach, with early adoption permitted. The Company is currently evaluating the standard to determine the impact of its adoption
on its consolidated financial statements. The Company would have to capitalize its operating leases (rent for office and research
facilities) on its balance sheet. In January 2016, the FASB issued
ASU No. 2016-01, Recognition and Measurement of Financial Assets and Financial Liabilities, to mainly change the accounting for
investments in equity securities and financial liabilities carried at fair value as well as tomodify the presentation and disclosure
requirements for financial instruments. The ASU is effective for interim and annual periods beginning after December 15, 2017,
with early adoption permitted. Adoption of the ASU is retrospective with a cumulative adjustment to retained earnings or accumulated
deficit as of the adoption date. The Company believes that the adoption of this pronouncement will not have an impact on the Company’s
financial statements. In May 2014, the FASB issued an ASU which supersedes the most current revenue recognition requirements. The
new revenue recognition standard requires entities to recognize revenue in a way that depicts the transfer of goods or services
to customers in an amount that reflects the consideration which the entity expects to be entitled to in exchange for those goods
or services. This guidance is effective for annual and interim reporting periods beginning after December 15, 2017. The Company
is still in its startup phase and is not generating revenues at this time; therefore, this standard will have no impact on its
consolidated financial statements until such time as revenues are generated. When revenues are generated, the Company will follow
the provisions of the new standard.</t>
  </si>
  <si>
    <t>Significant Accounting Policies (Tables)</t>
  </si>
  <si>
    <t>Significant Accounting Policies Tables</t>
  </si>
  <si>
    <t>Property, equipment and leasehold improvements</t>
  </si>
  <si>
    <t>Laboratory Equipment 5 years Computer Equipment 5 years Office Equipment 7-8 years Leasehold Improvements Term of lease
or estimated useful life of the assets; whichever is shorter</t>
  </si>
  <si>
    <t>In Process Research &amp; Development
12 years License Agreements 5 years</t>
  </si>
  <si>
    <t>Fair Value Disclosures (Tables)</t>
  </si>
  <si>
    <t>Fair Value Disclosures Tables</t>
  </si>
  <si>
    <t>Financial instruments at fair value on a recurring basis</t>
  </si>
  <si>
    <t xml:space="preserve">Fair Value Measurements at Reporting Date Using
Total Level 1 Level 2 Level 3
At December 31, 2017:
Contingent consideration $ 1,340,000 $ - $ - $ 1,340,000
At December 31, 2016:
Contingent consideration $ 1,200,000 $ - $ - $ 1,200,000 </t>
  </si>
  <si>
    <t>Fair value of liabilities using Level 3 significant unobservable inputs</t>
  </si>
  <si>
    <t xml:space="preserve">Contingent Warrant
Consideration Liability
Balance at January 1, 2016 $ 1,500,000 $ 818,216
Issuance of warrants - 523,446
Change in fair value (300,000 ) 2,329,018
Reclassified to equity at IPO Date - (3,670,680 )
Balance at December 31, 2016 1,200,000 -
Change in fair value 140,000 -
Balance at December 31, 2017 $ 1,340,000 $ - </t>
  </si>
  <si>
    <t>Fair value of the Company's financial instruments</t>
  </si>
  <si>
    <t xml:space="preserve">Fair Value Measured at Reporting Date Using
Carrying Amount Level 1 Level 2 Level 3 Fair Value
At December 31, 2017:
Cash $ 573,471 $ - $ 573,471 $ - $ -
Other receivables $ 1,104,134 $ - $ - $ 1,104,134 $ 1,104,134
Notes payable $ 159,180 $ - $ - $ 159,180 $ 159,180
Convertible debt $ 257,365 $ - $ - $ 387,201 $ 387,201
At December 31, 2016:
Cash $ 1,773,525 $ - $ 1,773,525 $ - $ -
Other receivables $ 961,038 $ - $ - $ 961,038 $ 961,038
Notes payable $ 155,187 $ - $ - $ 155,187 $ 155,187 </t>
  </si>
  <si>
    <t>Other Receivables (Tables)</t>
  </si>
  <si>
    <t>Other Receivables Tables</t>
  </si>
  <si>
    <t xml:space="preserve">December 31, December 31,
2017 2016
R&amp;D tax credits $ 954,897 $ 758,305
Other 149,237 202,733
Total other receivables $ 1,104,134 $ 961,038 </t>
  </si>
  <si>
    <t>Property, Equipment, and Leasehold Improvements (Tables)</t>
  </si>
  <si>
    <t>Property Equipment And Leasehold Improvements Tables</t>
  </si>
  <si>
    <t xml:space="preserve">December 31, December 31,
2017 2016
Laboratory equipment $ 165,611 $ 165,611
Computer equipment 44,364 19,718
Office equipment 36,334 29,006
Leasehold improvements 29,163 29,163
Total property, plant and equipment 275,472 243,498
Less accumulated depreciation (141,485 ) (91,876 )
Property, plant and equipment, net $ 133,987 $ 151,622 </t>
  </si>
  <si>
    <t>Intangible Assets and Goodwill (Tables)</t>
  </si>
  <si>
    <t>Intangible Assets And Goodwill Tables</t>
  </si>
  <si>
    <t>Intangible assets</t>
  </si>
  <si>
    <t xml:space="preserve">December 31, December 31,
2017 2016
In process research and development $ 436,385 $ 382,560
Less accumulated amortization (128,794 ) (81,029 )
In process research and development, net $ 307,591 $ 301,531
License agreements $ 3,560,107 $ 3,120,991
Less accumulated amortization (2,521,743 ) (1,586,504 )
License agreements, net $ 1,038,364 $ 1,534,487 </t>
  </si>
  <si>
    <t>Future amortization expense</t>
  </si>
  <si>
    <t xml:space="preserve">2018 $ 748,387
2019 362,709
2020 36,365
2021 36,365
2022 36,365 </t>
  </si>
  <si>
    <t xml:space="preserve">Balance at January 1, 2016 $ 1,832,579
Foreign currency translation (65,029 )
Balance at December 31, 2016 1,767,550
Foreign currency translation 248,690
Balance at December 31, 2017 $ 2,016,240 </t>
  </si>
  <si>
    <t>Accounts Payable and Accrued Expenses (Tables)</t>
  </si>
  <si>
    <t>Accounts Payable Tables</t>
  </si>
  <si>
    <t xml:space="preserve">December 31, December 31,
2017 2016
Trade payables $ 705,041 $ 1,072,358
Accrued expenses 262,200 73,750
Accrued payroll 219,993 325,172
Total accounts payable and accrued expenses $ 1,187,234 $ 1,471,280 </t>
  </si>
  <si>
    <t>Original Issue Discounted Convertible Notes (Tables)</t>
  </si>
  <si>
    <t>Original Issue Discounted Convertible Notes Tables</t>
  </si>
  <si>
    <t xml:space="preserve">December 31, December 31,
2017 2016
Convertible debt $ 352,713 $ -
Accreted OID interest 34,488 -
Unamortized debt discount - warrants (129,836 ) -
Total convertible debt $ 257,365 $ - </t>
  </si>
  <si>
    <t>Warrants (Tables)</t>
  </si>
  <si>
    <t>Warrants Tables</t>
  </si>
  <si>
    <t>Stock warrant transactions</t>
  </si>
  <si>
    <t xml:space="preserve">Warrants Exercise Price Per Share Weighted Average Exercise Price
Warrants outstanding and exercisable at January 1, 2016 662,474 $ 7.37 $ 7.37
Granted during the period 1,195,866 $ 4.76 - $6.60 $ 5.57
Expired during the period - - -
Exercised during the period - - -
Warrants outstanding and exercisable at December 31, 2016 1,858,340 $ 4.76 - $7.37 $ 5.66
Granted during the period 2,205,080 $ 3.17 - $6.50 $ 5.02
Expired during the period (263,607 ) $ 4.00 $ 4.00
Exercised during the period (428,428 ) $ 2.50 $ 2.50
Warrants outstanding and exercisable at December 31, 2017 3,371,385 $ 3.17 - $7.37 $ 5.28 </t>
  </si>
  <si>
    <t>Warrants by exercise price</t>
  </si>
  <si>
    <t xml:space="preserve">Number of Weighted Average Weighted
Shares Under Remaining Contract Average
Exercise Price Warrants Life in Years Exercise Price
$ 3.00 - $3.99 440,349 4.54
$ 4.00 - $4.99 196,632 4.01
$ 5.00 - $5.99 2,409,953 3.83
$ 6.00 - $6.99 225,134 3.82
$ 7.00 - $7.37 99,317 3.03
Total 3,371,385 3.91 $ 5.28 </t>
  </si>
  <si>
    <t>Warrants, weighted average assumptions</t>
  </si>
  <si>
    <t>December 31, December 31,
2017 2016
Expected life (in years) 5 5
Volatility 73 - 90 % 118 %
Risk-free interest rate 1.82% - 2.05 % 1.28 %
Dividend yield — % — %</t>
  </si>
  <si>
    <t>Stock-Based Compensation Plan (Tables)</t>
  </si>
  <si>
    <t>Stock-based Compensation Plan Tables</t>
  </si>
  <si>
    <t>Share-based payment weighted average assumptions</t>
  </si>
  <si>
    <t>December 31,
2017
Expected life (in years) 5 - 10
Volatility 71% - 90 %
Risk-free interest rate 1.78% - 2.48 %
Dividend yield — %</t>
  </si>
  <si>
    <t>Stock option activity</t>
  </si>
  <si>
    <t xml:space="preserve">Number of Shares Weighted Average Exercise Price Weighted Average Remaining Contract Life in Years Aggregate Intrinsic Value
Stock options outstanding at January 1, 2017 - -
Granted during the period 545,000 $ 4.05 7.13 $ -
Expired during the period - -
Exercised during the period - -
Stock options outstanding at December 31, 2017 545,000 $ 4.05 7.13 $ -
Exercisable at December 31, 2017 157,500 $ 4.48 9.10 $ -
Non-vested stock options outstanding at January 1, 2017 - -
Granted during the period 387,500 $ 3.88 6.33 $ -
Expired during the period - -
Exercised during the period - -
Non-vested stock options outstanding at December 31, 2017 387,500 $ 3.88 6.33 $ - </t>
  </si>
  <si>
    <t>Leases (Tables)</t>
  </si>
  <si>
    <t>Minimum future annual rental payments</t>
  </si>
  <si>
    <t xml:space="preserve">2018 $ 97,514
2019 $ 67,936
2020 $ 67,936 </t>
  </si>
  <si>
    <t>Income Taxes (Tables)</t>
  </si>
  <si>
    <t>Income Taxes Tables</t>
  </si>
  <si>
    <t>Deferred tax assets (liabilities)</t>
  </si>
  <si>
    <t xml:space="preserve">December 31, December 31,
2017 2016
Gross deferred tax assets:
Net operating loss carry-forwards $ 8,848,000 $ 6,962,000
Temporary differences 1,070,000 913,000
Deferred tax asset valuation allowance (9,918,000 ) (7,875,000 )
Net deferred tax asset $ - $ - </t>
  </si>
  <si>
    <t>Income tax reconciliation</t>
  </si>
  <si>
    <t>December 31, December 31,
2017 2016
Income taxes benefit (expense) at statutory rate 34 % 34 %
State income tax, net of federal benefit 11 % 11 %
Non-deductible expenses (19 %) (24 %)
Change in valuation allowance (26 %) (21 %)
0 % 0 %</t>
  </si>
  <si>
    <t>The Company and Basis of Presentation (Details Narrative)</t>
  </si>
  <si>
    <t>Company And Basis Of Presentation Details Narrative</t>
  </si>
  <si>
    <t>State of incorporation</t>
  </si>
  <si>
    <t>Delaware</t>
  </si>
  <si>
    <t>Date of incorporation</t>
  </si>
  <si>
    <t>Jan. 30,
		2014</t>
  </si>
  <si>
    <t>Significant Accounting Policies (Details)</t>
  </si>
  <si>
    <t>Computer Equipment</t>
  </si>
  <si>
    <t>Property, equipment, and leasehold improvements useful life</t>
  </si>
  <si>
    <t>5 years</t>
  </si>
  <si>
    <t>Office Equipment | Minimum</t>
  </si>
  <si>
    <t>7 years</t>
  </si>
  <si>
    <t>Office Equipment | Maximum</t>
  </si>
  <si>
    <t>8 years</t>
  </si>
  <si>
    <t>Leasehold Improvements</t>
  </si>
  <si>
    <t>Leasehold improvements useful life</t>
  </si>
  <si>
    <t>Term of lease or estimated useful life of the assets; whichever is shorter</t>
  </si>
  <si>
    <t>Laboratory Equipment</t>
  </si>
  <si>
    <t>Significant Accounting Policies (Details 1)</t>
  </si>
  <si>
    <t>License Agreements</t>
  </si>
  <si>
    <t>Intangible asset, useful life</t>
  </si>
  <si>
    <t>In Process Research and Development</t>
  </si>
  <si>
    <t>12 years</t>
  </si>
  <si>
    <t>Significant Accounting Policies (Details Narrative) - USD ($)</t>
  </si>
  <si>
    <t>Significant Accounting Policies Details Narrative</t>
  </si>
  <si>
    <t>Fair Value Disclosures (Details) - USD ($)</t>
  </si>
  <si>
    <t>Dec. 31, 2015</t>
  </si>
  <si>
    <t>Fair Value Disclosures (Details 1) - USD ($)</t>
  </si>
  <si>
    <t>Significant Accounting Policies Details 3</t>
  </si>
  <si>
    <t>Warrant liability, beginning</t>
  </si>
  <si>
    <t>Issuance of warrants</t>
  </si>
  <si>
    <t>Change in fair value</t>
  </si>
  <si>
    <t>Reclassified to equity at IPO Date</t>
  </si>
  <si>
    <t>Warrant liability, ending</t>
  </si>
  <si>
    <t>Contingent consideration, beginning</t>
  </si>
  <si>
    <t>Contingent consideration, ending</t>
  </si>
  <si>
    <t>Fair Value Disclosures (Details 2) - USD ($)</t>
  </si>
  <si>
    <t>Fair Value</t>
  </si>
  <si>
    <t>Other Receivables (Details) - USD ($)</t>
  </si>
  <si>
    <t>Other Receivables Details</t>
  </si>
  <si>
    <t>Research &amp; development tax credits</t>
  </si>
  <si>
    <t>Other</t>
  </si>
  <si>
    <t>Property, Equipment, and Leasehold Improvements (Details) - USD ($)</t>
  </si>
  <si>
    <t>Property, equipment and leasehold improvements, gross</t>
  </si>
  <si>
    <t>Less accumulated depreciation</t>
  </si>
  <si>
    <t>Property, equipment and leasehold improvements, net</t>
  </si>
  <si>
    <t>Office Equipment</t>
  </si>
  <si>
    <t>Property, Equipment, and Leasehold Improvements (Details Narrative) - USD ($)</t>
  </si>
  <si>
    <t>Property Equipment And Leasehold Improvements Details Narrative</t>
  </si>
  <si>
    <t>Depreciation expense</t>
  </si>
  <si>
    <t>Intangible Assets and Goodwill (Details) - USD ($)</t>
  </si>
  <si>
    <t>Intangible assets, gross</t>
  </si>
  <si>
    <t>Less accumulated amortization</t>
  </si>
  <si>
    <t>Intangible assets, net</t>
  </si>
  <si>
    <t>Intangible Assets and Goodwill (Details 1)</t>
  </si>
  <si>
    <t>Dec. 31, 2017USD ($)</t>
  </si>
  <si>
    <t>Amortization expense</t>
  </si>
  <si>
    <t>Intangible Assets and Goodwill (Details 2) - USD ($)</t>
  </si>
  <si>
    <t>Intangible Assets And Goodwill Details 1</t>
  </si>
  <si>
    <t>Goodwill, beginning</t>
  </si>
  <si>
    <t>Foreign currency translation</t>
  </si>
  <si>
    <t>Goodwill, ending</t>
  </si>
  <si>
    <t>Intangible Assets and Goodwill (Details Narrative) - USD ($)</t>
  </si>
  <si>
    <t>Intangible Assets And Goodwill Details Narrative</t>
  </si>
  <si>
    <t>Accounts Payable and Accrued Expenses (Details) - USD ($)</t>
  </si>
  <si>
    <t>Accounts Payable Details</t>
  </si>
  <si>
    <t>Trade payables</t>
  </si>
  <si>
    <t>Accrued expenses</t>
  </si>
  <si>
    <t>Accrued payroll</t>
  </si>
  <si>
    <t>Accounts payable, net</t>
  </si>
  <si>
    <t>Original Issue Discounted Convertible Notes (Details) - USD ($)</t>
  </si>
  <si>
    <t>Original Issue Discounted Convertible Notes Details</t>
  </si>
  <si>
    <t>Convertible Debt</t>
  </si>
  <si>
    <t>Accreted OID interest</t>
  </si>
  <si>
    <t>Unamortized debt discount - warrants</t>
  </si>
  <si>
    <t>Total convertible debt</t>
  </si>
  <si>
    <t>Original Issue Discounted Convertible Notes (Details Narrative) - USD ($)</t>
  </si>
  <si>
    <t>Original Issue Discounted Convertible Notes Details Narrative</t>
  </si>
  <si>
    <t>Interest expense related to the original issue discount and warrant features</t>
  </si>
  <si>
    <t>Accreted interest expense</t>
  </si>
  <si>
    <t>Amortization of the debt discount</t>
  </si>
  <si>
    <t>Equity (Details Narrative) - $ / shares</t>
  </si>
  <si>
    <t>Equity Details Narrative</t>
  </si>
  <si>
    <t>Common stock shares, issued</t>
  </si>
  <si>
    <t>Warrants (Details) - $ / shares</t>
  </si>
  <si>
    <t>Warrants issued and exercisable, beginning</t>
  </si>
  <si>
    <t>Granted</t>
  </si>
  <si>
    <t>Expired</t>
  </si>
  <si>
    <t>Exercised</t>
  </si>
  <si>
    <t>Warrants issued and exercisable, ending</t>
  </si>
  <si>
    <t>Exercise price per share, beginning</t>
  </si>
  <si>
    <t>Exercise price per share, Expired</t>
  </si>
  <si>
    <t>Exercise price per share, Exercised</t>
  </si>
  <si>
    <t>Exercise price per share, ending</t>
  </si>
  <si>
    <t>Weighted average exercise price, beginning</t>
  </si>
  <si>
    <t>Weighted average exercise price, Granted</t>
  </si>
  <si>
    <t>Weighted average exercise price warrants, Expired</t>
  </si>
  <si>
    <t>Weighted average exercise price warrants, Exercised</t>
  </si>
  <si>
    <t>Weighted average exercise price, ending</t>
  </si>
  <si>
    <t>Minimum</t>
  </si>
  <si>
    <t>Exercise price per share, Granted</t>
  </si>
  <si>
    <t>Maximum</t>
  </si>
  <si>
    <t>Warrants (Details 1)</t>
  </si>
  <si>
    <t>Dec. 31, 2017$ / sharesshares</t>
  </si>
  <si>
    <t>Number of shares under warrants | shares</t>
  </si>
  <si>
    <t>Weighted average remaining contract life in years</t>
  </si>
  <si>
    <t>3 years 10 months 28 days</t>
  </si>
  <si>
    <t>Weighted average exercise price</t>
  </si>
  <si>
    <t>Exercise price, minimum</t>
  </si>
  <si>
    <t>Exercise price, maximum</t>
  </si>
  <si>
    <t>4 years 6 months 14 days</t>
  </si>
  <si>
    <t>4 years 4 days</t>
  </si>
  <si>
    <t>3 years 9 months 29 days</t>
  </si>
  <si>
    <t>3 years 9 months 25 days</t>
  </si>
  <si>
    <t>3 years 11 days</t>
  </si>
  <si>
    <t>Warrants (Details 2)</t>
  </si>
  <si>
    <t>Dividend yield</t>
  </si>
  <si>
    <t>0.00%</t>
  </si>
  <si>
    <t>Expected life (in years)</t>
  </si>
  <si>
    <t>Volatility</t>
  </si>
  <si>
    <t>71.00%</t>
  </si>
  <si>
    <t>Risk-free interest rate</t>
  </si>
  <si>
    <t>1.78%</t>
  </si>
  <si>
    <t>10 years</t>
  </si>
  <si>
    <t>90.00%</t>
  </si>
  <si>
    <t>2.48%</t>
  </si>
  <si>
    <t>118.00%</t>
  </si>
  <si>
    <t>1.28%</t>
  </si>
  <si>
    <t>Warrants | Minimum</t>
  </si>
  <si>
    <t>73.00%</t>
  </si>
  <si>
    <t>1.82%</t>
  </si>
  <si>
    <t>Warrants | Maximum</t>
  </si>
  <si>
    <t>2.05%</t>
  </si>
  <si>
    <t>Stock-Based Compensation Plan (Details)</t>
  </si>
  <si>
    <t>Stock-Based Compensation Plan (Details 1)</t>
  </si>
  <si>
    <t>Dec. 31, 2017USD ($)$ / sharesshares</t>
  </si>
  <si>
    <t>Number of Options Outstanding, Beginning Balance | shares</t>
  </si>
  <si>
    <t>Number of Options, Granted | shares</t>
  </si>
  <si>
    <t>Number of Options, Exercised | shares</t>
  </si>
  <si>
    <t>Number of Options, Forfeited | shares</t>
  </si>
  <si>
    <t>Number of Options Outstanding, Ending Balance | shares</t>
  </si>
  <si>
    <t>Number of Options Exercisable, Ending Balance | shares</t>
  </si>
  <si>
    <t>Weighted-Average Exercise Price Outstanding, Beginning Balance</t>
  </si>
  <si>
    <t>Weighted-Average Exercise Price, Granted</t>
  </si>
  <si>
    <t>Weighted-Average Exercise Price, Exercised</t>
  </si>
  <si>
    <t>Weighted-Average Exercise Price, Forfeited</t>
  </si>
  <si>
    <t>Weighted-Average Exercise Price Outstanding, Ending Balance</t>
  </si>
  <si>
    <t>Weighted-Average Exercise Price Exercisable, Ending Balance</t>
  </si>
  <si>
    <t>Weighted-Average Remaining Contractual Term, Granted</t>
  </si>
  <si>
    <t>7 years 1 month 17 days</t>
  </si>
  <si>
    <t>Weighted-Average Remaining Contractual Term, Outstanding Ending Balance</t>
  </si>
  <si>
    <t>Weighted-Average Remaining Contractual Term, Exercisable Ending Balance</t>
  </si>
  <si>
    <t>9 years 1 month 6 days</t>
  </si>
  <si>
    <t>Aggregate Intrinsic Value, Gramted</t>
  </si>
  <si>
    <t>Aggregate Intrinsic Value, Outstanding Ending Balance | $</t>
  </si>
  <si>
    <t>Aggregate Intrinsic Value, Exercisable Ending Balance | $</t>
  </si>
  <si>
    <t>Nonvested</t>
  </si>
  <si>
    <t>6 years 4 months 20 days</t>
  </si>
  <si>
    <t>Interest Expense (Details Narrative) - USD ($)</t>
  </si>
  <si>
    <t>Convertible Notes [Member]</t>
  </si>
  <si>
    <t>Promissory Notes [Member]</t>
  </si>
  <si>
    <t>Miscellaneous Interest Expense [Member]</t>
  </si>
  <si>
    <t>Leases (Details)</t>
  </si>
  <si>
    <t>Income Taxes (Details) - USD ($)</t>
  </si>
  <si>
    <t>Gross deferred tax assets:</t>
  </si>
  <si>
    <t>Net operating loss carry-forwards</t>
  </si>
  <si>
    <t>Temporary differences</t>
  </si>
  <si>
    <t>Deferred tax asset valuation allowance</t>
  </si>
  <si>
    <t>Net deferred tax asset</t>
  </si>
  <si>
    <t>Income Taxes (Details 1)</t>
  </si>
  <si>
    <t>Income Taxes Details 1</t>
  </si>
  <si>
    <t>Income taxes benefit (expense) at statutory rate</t>
  </si>
  <si>
    <t>34.00%</t>
  </si>
  <si>
    <t>State income tax, net of federal benefit</t>
  </si>
  <si>
    <t>11.00%</t>
  </si>
  <si>
    <t>Non-deductible expenses</t>
  </si>
  <si>
    <t>(19.00%)</t>
  </si>
  <si>
    <t>(24.00%)</t>
  </si>
  <si>
    <t>Change in valuation allowance</t>
  </si>
  <si>
    <t>(26.00%)</t>
  </si>
  <si>
    <t>(21.00%)</t>
  </si>
  <si>
    <t>Income Taxes (Details Narrative) - USD ($)</t>
  </si>
  <si>
    <t>State</t>
  </si>
  <si>
    <t>Federal</t>
  </si>
  <si>
    <t>Net Loss per Common Share (Details Narrative) - shares</t>
  </si>
  <si>
    <t>Anti-dilutive shares excluded from earnings per share</t>
  </si>
  <si>
    <t>Related Party Transactions (Details Narrative) - USD ($)</t>
  </si>
  <si>
    <t>Accounts payable</t>
  </si>
  <si>
    <t>JIST</t>
  </si>
  <si>
    <t>RHMS</t>
  </si>
  <si>
    <t>Consultant [Member]</t>
  </si>
  <si>
    <t>Mr. Shenouda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Level &quot;#,##0_);_(&quot;Level &quot;(#,##0)" numFmtId="167"/>
    <numFmt formatCode="#,##0.0_);(#,##0.0)" numFmtId="168"/>
    <numFmt formatCode="_(&quot;Warrant &quot;#,##0_);_(&quot;Warran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604191</v>
      </c>
    </row>
    <row r="9" spans="1:4">
      <c r="A9" s="4" t="s">
        <v>15</v>
      </c>
      <c r="B9" s="4" t="s">
        <v>16</v>
      </c>
    </row>
    <row r="10" spans="1:4">
      <c r="A10" s="4" t="s">
        <v>17</v>
      </c>
      <c r="D10" s="6" t="n">
        <v>27581562</v>
      </c>
    </row>
    <row r="11" spans="1:4">
      <c r="A11" s="4" t="s">
        <v>18</v>
      </c>
      <c r="C11" s="5" t="n">
        <v>12572395</v>
      </c>
    </row>
    <row r="12" spans="1:4">
      <c r="A12" s="4" t="s">
        <v>19</v>
      </c>
      <c r="B12" s="4" t="s">
        <v>20</v>
      </c>
    </row>
    <row r="13" spans="1:4">
      <c r="A13" s="4" t="s">
        <v>21</v>
      </c>
      <c r="B13" s="4" t="s">
        <v>22</v>
      </c>
    </row>
    <row r="14" spans="1:4">
      <c r="A14" s="4" t="s">
        <v>23</v>
      </c>
      <c r="B14" s="4" t="s">
        <v>24</v>
      </c>
    </row>
    <row r="15" spans="1:4">
      <c r="A15" s="4" t="s">
        <v>25</v>
      </c>
      <c r="B15" s="4" t="s">
        <v>24</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73471</v>
      </c>
      <c r="C3" s="6" t="n">
        <v>1773525</v>
      </c>
    </row>
    <row r="4" spans="1:3">
      <c r="A4" s="4" t="s">
        <v>33</v>
      </c>
      <c r="B4" s="5" t="n">
        <v>1104134</v>
      </c>
      <c r="C4" s="5" t="n">
        <v>961038</v>
      </c>
    </row>
    <row r="5" spans="1:3">
      <c r="A5" s="4" t="s">
        <v>34</v>
      </c>
      <c r="B5" s="5" t="n">
        <v>274963</v>
      </c>
      <c r="C5" s="5" t="n">
        <v>229411</v>
      </c>
    </row>
    <row r="6" spans="1:3">
      <c r="A6" s="4" t="s">
        <v>35</v>
      </c>
      <c r="B6" s="5" t="n">
        <v>1952568</v>
      </c>
      <c r="C6" s="5" t="n">
        <v>2963974</v>
      </c>
    </row>
    <row r="7" spans="1:3">
      <c r="A7" s="4" t="s">
        <v>36</v>
      </c>
      <c r="B7" s="5" t="n">
        <v>133987</v>
      </c>
      <c r="C7" s="5" t="n">
        <v>151622</v>
      </c>
    </row>
    <row r="8" spans="1:3">
      <c r="A8" s="3" t="s">
        <v>37</v>
      </c>
    </row>
    <row r="9" spans="1:3">
      <c r="A9" s="4" t="s">
        <v>38</v>
      </c>
      <c r="B9" s="5" t="n">
        <v>307591</v>
      </c>
      <c r="C9" s="5" t="n">
        <v>301531</v>
      </c>
    </row>
    <row r="10" spans="1:3">
      <c r="A10" s="4" t="s">
        <v>39</v>
      </c>
      <c r="B10" s="5" t="n">
        <v>1038364</v>
      </c>
      <c r="C10" s="5" t="n">
        <v>1534487</v>
      </c>
    </row>
    <row r="11" spans="1:3">
      <c r="A11" s="4" t="s">
        <v>40</v>
      </c>
      <c r="B11" s="5" t="n">
        <v>2016240</v>
      </c>
      <c r="C11" s="5" t="n">
        <v>1767550</v>
      </c>
    </row>
    <row r="12" spans="1:3">
      <c r="A12" s="4" t="s">
        <v>41</v>
      </c>
      <c r="B12" s="5" t="n">
        <v>30918</v>
      </c>
      <c r="C12" s="5" t="n">
        <v>34678</v>
      </c>
    </row>
    <row r="13" spans="1:3">
      <c r="A13" s="4" t="s">
        <v>42</v>
      </c>
      <c r="B13" s="5" t="n">
        <v>3393113</v>
      </c>
      <c r="C13" s="5" t="n">
        <v>3638246</v>
      </c>
    </row>
    <row r="14" spans="1:3">
      <c r="A14" s="4" t="s">
        <v>43</v>
      </c>
      <c r="B14" s="5" t="n">
        <v>5479668</v>
      </c>
      <c r="C14" s="5" t="n">
        <v>6753842</v>
      </c>
    </row>
    <row r="15" spans="1:3">
      <c r="A15" s="3" t="s">
        <v>44</v>
      </c>
    </row>
    <row r="16" spans="1:3">
      <c r="A16" s="4" t="s">
        <v>45</v>
      </c>
      <c r="B16" s="5" t="n">
        <v>1187234</v>
      </c>
      <c r="C16" s="5" t="n">
        <v>1471280</v>
      </c>
    </row>
    <row r="17" spans="1:3">
      <c r="A17" s="4" t="s">
        <v>46</v>
      </c>
      <c r="B17" s="5" t="n">
        <v>868105</v>
      </c>
      <c r="C17" s="5" t="n">
        <v>707181</v>
      </c>
    </row>
    <row r="18" spans="1:3">
      <c r="A18" s="4" t="s">
        <v>47</v>
      </c>
      <c r="B18" s="5" t="n">
        <v>159180</v>
      </c>
      <c r="C18" s="5" t="n">
        <v>155187</v>
      </c>
    </row>
    <row r="19" spans="1:3">
      <c r="A19" s="4" t="s">
        <v>48</v>
      </c>
      <c r="B19" s="5" t="n">
        <v>257365</v>
      </c>
      <c r="C19" s="5" t="n">
        <v>0</v>
      </c>
    </row>
    <row r="20" spans="1:3">
      <c r="A20" s="4" t="s">
        <v>49</v>
      </c>
      <c r="B20" s="5" t="n">
        <v>0</v>
      </c>
      <c r="C20" s="5" t="n">
        <v>0</v>
      </c>
    </row>
    <row r="21" spans="1:3">
      <c r="A21" s="4" t="s">
        <v>50</v>
      </c>
      <c r="B21" s="5" t="n">
        <v>7192</v>
      </c>
      <c r="C21" s="5" t="n">
        <v>7192</v>
      </c>
    </row>
    <row r="22" spans="1:3">
      <c r="A22" s="4" t="s">
        <v>51</v>
      </c>
      <c r="B22" s="5" t="n">
        <v>2479076</v>
      </c>
      <c r="C22" s="5" t="n">
        <v>2340840</v>
      </c>
    </row>
    <row r="23" spans="1:3">
      <c r="A23" s="4" t="s">
        <v>52</v>
      </c>
      <c r="B23" s="5" t="n">
        <v>1340000</v>
      </c>
      <c r="C23" s="5" t="n">
        <v>1200000</v>
      </c>
    </row>
    <row r="24" spans="1:3">
      <c r="A24" s="4" t="s">
        <v>53</v>
      </c>
      <c r="B24" s="5" t="n">
        <v>3819076</v>
      </c>
      <c r="C24" s="5" t="n">
        <v>3540840</v>
      </c>
    </row>
    <row r="25" spans="1:3">
      <c r="A25" s="3" t="s">
        <v>54</v>
      </c>
    </row>
    <row r="26" spans="1:3">
      <c r="A26" s="4" t="s">
        <v>55</v>
      </c>
      <c r="B26" s="5" t="n">
        <v>0</v>
      </c>
      <c r="C26" s="5" t="n">
        <v>0</v>
      </c>
    </row>
    <row r="27" spans="1:3">
      <c r="A27" s="4" t="s">
        <v>56</v>
      </c>
      <c r="B27" s="5" t="n">
        <v>1205</v>
      </c>
      <c r="C27" s="5" t="n">
        <v>963</v>
      </c>
    </row>
    <row r="28" spans="1:3">
      <c r="A28" s="4" t="s">
        <v>57</v>
      </c>
      <c r="B28" s="5" t="n">
        <v>37669601</v>
      </c>
      <c r="C28" s="5" t="n">
        <v>27560960</v>
      </c>
    </row>
    <row r="29" spans="1:3">
      <c r="A29" s="4" t="s">
        <v>58</v>
      </c>
      <c r="B29" s="5" t="n">
        <v>-1071070</v>
      </c>
      <c r="C29" s="5" t="n">
        <v>0</v>
      </c>
    </row>
    <row r="30" spans="1:3">
      <c r="A30" s="4" t="s">
        <v>59</v>
      </c>
      <c r="B30" s="5" t="n">
        <v>-33983429</v>
      </c>
      <c r="C30" s="5" t="n">
        <v>-22887046</v>
      </c>
    </row>
    <row r="31" spans="1:3">
      <c r="A31" s="4" t="s">
        <v>60</v>
      </c>
      <c r="B31" s="5" t="n">
        <v>-955715</v>
      </c>
      <c r="C31" s="5" t="n">
        <v>-1461875</v>
      </c>
    </row>
    <row r="32" spans="1:3">
      <c r="A32" s="4" t="s">
        <v>61</v>
      </c>
      <c r="B32" s="5" t="n">
        <v>1660592</v>
      </c>
      <c r="C32" s="5" t="n">
        <v>3213002</v>
      </c>
    </row>
    <row r="33" spans="1:3">
      <c r="A33" s="4" t="s">
        <v>62</v>
      </c>
      <c r="B33" s="6" t="n">
        <v>5479668</v>
      </c>
      <c r="C33" s="6" t="n">
        <v>67538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164</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8"/>
    <col customWidth="1" max="2" min="2" width="80"/>
  </cols>
  <sheetData>
    <row r="1" spans="1:2">
      <c r="A1" s="1" t="s">
        <v>216</v>
      </c>
      <c r="B1" s="2" t="s">
        <v>1</v>
      </c>
    </row>
    <row r="2" spans="1:2">
      <c r="B2" s="2" t="s">
        <v>2</v>
      </c>
    </row>
    <row r="3" spans="1:2">
      <c r="A3" s="3" t="s">
        <v>217</v>
      </c>
    </row>
    <row r="4" spans="1:2">
      <c r="A4" s="4" t="s">
        <v>218</v>
      </c>
      <c r="B4" s="4" t="s">
        <v>219</v>
      </c>
    </row>
    <row r="5" spans="1:2">
      <c r="A5" s="4" t="s">
        <v>220</v>
      </c>
      <c r="B5" s="4" t="s">
        <v>221</v>
      </c>
    </row>
    <row r="6" spans="1:2">
      <c r="A6" s="4" t="s">
        <v>173</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231</v>
      </c>
      <c r="B11" s="4" t="s">
        <v>232</v>
      </c>
    </row>
    <row r="12" spans="1:2">
      <c r="A12" s="4" t="s">
        <v>206</v>
      </c>
      <c r="B12" s="4" t="s">
        <v>233</v>
      </c>
    </row>
    <row r="13" spans="1:2">
      <c r="A13" s="4" t="s">
        <v>234</v>
      </c>
      <c r="B13" s="4" t="s">
        <v>235</v>
      </c>
    </row>
    <row r="14" spans="1:2">
      <c r="A14" s="4" t="s">
        <v>236</v>
      </c>
      <c r="B14" s="4" t="s">
        <v>237</v>
      </c>
    </row>
    <row r="15" spans="1:2">
      <c r="A15" s="4" t="s">
        <v>238</v>
      </c>
      <c r="B15" s="4" t="s">
        <v>239</v>
      </c>
    </row>
    <row r="16" spans="1:2">
      <c r="A16" s="4" t="s">
        <v>240</v>
      </c>
      <c r="B16" s="4" t="s">
        <v>241</v>
      </c>
    </row>
    <row r="17" spans="1:2">
      <c r="A17" s="4" t="s">
        <v>242</v>
      </c>
      <c r="B17" s="4" t="s">
        <v>243</v>
      </c>
    </row>
    <row r="18" spans="1:2">
      <c r="A18" s="4" t="s">
        <v>244</v>
      </c>
      <c r="B18" s="4" t="s">
        <v>245</v>
      </c>
    </row>
    <row r="19" spans="1:2">
      <c r="A19" s="4" t="s">
        <v>246</v>
      </c>
      <c r="B19"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1</v>
      </c>
    </row>
    <row r="2" spans="1:2">
      <c r="B2" s="2" t="s">
        <v>2</v>
      </c>
    </row>
    <row r="3" spans="1:2">
      <c r="A3" s="3" t="s">
        <v>249</v>
      </c>
    </row>
    <row r="4" spans="1:2">
      <c r="A4" s="4" t="s">
        <v>250</v>
      </c>
      <c r="B4" s="4" t="s">
        <v>251</v>
      </c>
    </row>
    <row r="5" spans="1:2">
      <c r="A5" s="4" t="s">
        <v>223</v>
      </c>
      <c r="B5"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53</v>
      </c>
      <c r="B1" s="2" t="s">
        <v>1</v>
      </c>
    </row>
    <row r="2" spans="1:2">
      <c r="B2" s="2" t="s">
        <v>2</v>
      </c>
    </row>
    <row r="3" spans="1:2">
      <c r="A3" s="3" t="s">
        <v>254</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0</v>
      </c>
    </row>
    <row r="2" spans="1:3">
      <c r="A2" s="3" t="s">
        <v>64</v>
      </c>
    </row>
    <row r="3" spans="1:3">
      <c r="A3" s="4" t="s">
        <v>65</v>
      </c>
      <c r="B3" s="7" t="n">
        <v>0.0001</v>
      </c>
      <c r="C3" s="7" t="n">
        <v>0.0001</v>
      </c>
    </row>
    <row r="4" spans="1:3">
      <c r="A4" s="4" t="s">
        <v>66</v>
      </c>
      <c r="B4" s="5" t="n">
        <v>10000000</v>
      </c>
      <c r="C4" s="5" t="n">
        <v>10000000</v>
      </c>
    </row>
    <row r="5" spans="1:3">
      <c r="A5" s="4" t="s">
        <v>67</v>
      </c>
      <c r="B5" s="5" t="n">
        <v>0</v>
      </c>
      <c r="C5" s="5" t="n">
        <v>0</v>
      </c>
    </row>
    <row r="6" spans="1:3">
      <c r="A6" s="4" t="s">
        <v>68</v>
      </c>
      <c r="B6" s="7" t="n">
        <v>0.0001</v>
      </c>
      <c r="C6" s="7" t="n">
        <v>0.0001</v>
      </c>
    </row>
    <row r="7" spans="1:3">
      <c r="A7" s="4" t="s">
        <v>69</v>
      </c>
      <c r="B7" s="5" t="n">
        <v>100000000</v>
      </c>
      <c r="C7" s="5" t="n">
        <v>100000000</v>
      </c>
    </row>
    <row r="8" spans="1:3">
      <c r="A8" s="4" t="s">
        <v>70</v>
      </c>
      <c r="B8" s="5" t="n">
        <v>12042574</v>
      </c>
      <c r="C8" s="5" t="n">
        <v>96310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1</v>
      </c>
      <c r="B1" s="2" t="s">
        <v>1</v>
      </c>
    </row>
    <row r="2" spans="1:2">
      <c r="B2" s="2" t="s">
        <v>2</v>
      </c>
    </row>
    <row r="3" spans="1:2">
      <c r="A3" s="3" t="s">
        <v>262</v>
      </c>
    </row>
    <row r="4" spans="1:2">
      <c r="A4" s="4" t="s">
        <v>33</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4</v>
      </c>
      <c r="B1" s="2" t="s">
        <v>1</v>
      </c>
    </row>
    <row r="2" spans="1:2">
      <c r="B2" s="2" t="s">
        <v>2</v>
      </c>
    </row>
    <row r="3" spans="1:2">
      <c r="A3" s="3" t="s">
        <v>265</v>
      </c>
    </row>
    <row r="4" spans="1:2">
      <c r="A4" s="4" t="s">
        <v>250</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267</v>
      </c>
      <c r="B1" s="2" t="s">
        <v>1</v>
      </c>
    </row>
    <row r="2" spans="1:2">
      <c r="B2" s="2" t="s">
        <v>2</v>
      </c>
    </row>
    <row r="3" spans="1:2">
      <c r="A3" s="3" t="s">
        <v>268</v>
      </c>
    </row>
    <row r="4" spans="1:2">
      <c r="A4" s="4" t="s">
        <v>269</v>
      </c>
      <c r="B4" s="4" t="s">
        <v>270</v>
      </c>
    </row>
    <row r="5" spans="1:2">
      <c r="A5" s="4" t="s">
        <v>271</v>
      </c>
      <c r="B5" s="4" t="s">
        <v>272</v>
      </c>
    </row>
    <row r="6" spans="1:2">
      <c r="A6" s="4" t="s">
        <v>40</v>
      </c>
      <c r="B6"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4</v>
      </c>
      <c r="B1" s="2" t="s">
        <v>1</v>
      </c>
    </row>
    <row r="2" spans="1:2">
      <c r="B2" s="2" t="s">
        <v>2</v>
      </c>
    </row>
    <row r="3" spans="1:2">
      <c r="A3" s="3" t="s">
        <v>275</v>
      </c>
    </row>
    <row r="4" spans="1:2">
      <c r="A4" s="4" t="s">
        <v>45</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2</v>
      </c>
    </row>
    <row r="3" spans="1:2">
      <c r="A3" s="3" t="s">
        <v>278</v>
      </c>
    </row>
    <row r="4" spans="1:2">
      <c r="A4" s="4" t="s">
        <v>48</v>
      </c>
      <c r="B4"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80</v>
      </c>
      <c r="B1" s="2" t="s">
        <v>1</v>
      </c>
    </row>
    <row r="2" spans="1:2">
      <c r="B2" s="2" t="s">
        <v>2</v>
      </c>
    </row>
    <row r="3" spans="1:2">
      <c r="A3" s="3" t="s">
        <v>281</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88</v>
      </c>
      <c r="B1" s="2" t="s">
        <v>1</v>
      </c>
    </row>
    <row r="2" spans="1:2">
      <c r="B2" s="2" t="s">
        <v>2</v>
      </c>
    </row>
    <row r="3" spans="1:2">
      <c r="A3" s="3" t="s">
        <v>289</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43"/>
  </cols>
  <sheetData>
    <row r="1" spans="1:2">
      <c r="A1" s="1" t="s">
        <v>294</v>
      </c>
      <c r="B1" s="2" t="s">
        <v>1</v>
      </c>
    </row>
    <row r="2" spans="1:2">
      <c r="B2" s="2" t="s">
        <v>2</v>
      </c>
    </row>
    <row r="3" spans="1:2">
      <c r="A3" s="3" t="s">
        <v>204</v>
      </c>
    </row>
    <row r="4" spans="1:2">
      <c r="A4" s="4" t="s">
        <v>295</v>
      </c>
      <c r="B4"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97</v>
      </c>
      <c r="B1" s="2" t="s">
        <v>1</v>
      </c>
    </row>
    <row r="2" spans="1:2">
      <c r="B2" s="2" t="s">
        <v>2</v>
      </c>
    </row>
    <row r="3" spans="1:2">
      <c r="A3" s="3" t="s">
        <v>298</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16"/>
  </cols>
  <sheetData>
    <row r="1" spans="1:2">
      <c r="A1" s="1" t="s">
        <v>303</v>
      </c>
      <c r="B1" s="2" t="s">
        <v>1</v>
      </c>
    </row>
    <row r="2" spans="1:2">
      <c r="B2" s="2" t="s">
        <v>2</v>
      </c>
    </row>
    <row r="3" spans="1:2">
      <c r="A3" s="3" t="s">
        <v>304</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1</v>
      </c>
      <c r="B1" s="2" t="s">
        <v>1</v>
      </c>
    </row>
    <row r="2" spans="1:3">
      <c r="B2" s="2" t="s">
        <v>2</v>
      </c>
      <c r="C2" s="2" t="s">
        <v>30</v>
      </c>
    </row>
    <row r="3" spans="1:3">
      <c r="A3" s="3" t="s">
        <v>72</v>
      </c>
    </row>
    <row r="4" spans="1:3">
      <c r="A4" s="4" t="s">
        <v>73</v>
      </c>
      <c r="B4" s="6" t="n">
        <v>2395478</v>
      </c>
      <c r="C4" s="6" t="n">
        <v>2496105</v>
      </c>
    </row>
    <row r="5" spans="1:3">
      <c r="A5" s="4" t="s">
        <v>74</v>
      </c>
      <c r="B5" s="5" t="n">
        <v>7685706</v>
      </c>
      <c r="C5" s="5" t="n">
        <v>4129053</v>
      </c>
    </row>
    <row r="6" spans="1:3">
      <c r="A6" s="4" t="s">
        <v>75</v>
      </c>
      <c r="B6" s="5" t="n">
        <v>140000</v>
      </c>
      <c r="C6" s="5" t="n">
        <v>-300000</v>
      </c>
    </row>
    <row r="7" spans="1:3">
      <c r="A7" s="4" t="s">
        <v>76</v>
      </c>
      <c r="B7" s="5" t="n">
        <v>-10221184</v>
      </c>
      <c r="C7" s="5" t="n">
        <v>-6325158</v>
      </c>
    </row>
    <row r="8" spans="1:3">
      <c r="A8" s="3" t="s">
        <v>77</v>
      </c>
    </row>
    <row r="9" spans="1:3">
      <c r="A9" s="4" t="s">
        <v>78</v>
      </c>
      <c r="B9" s="5" t="n">
        <v>-875199</v>
      </c>
      <c r="C9" s="5" t="n">
        <v>-5937486</v>
      </c>
    </row>
    <row r="10" spans="1:3">
      <c r="A10" s="4" t="s">
        <v>79</v>
      </c>
      <c r="B10" s="5" t="n">
        <v>0</v>
      </c>
      <c r="C10" s="5" t="n">
        <v>-2329018</v>
      </c>
    </row>
    <row r="11" spans="1:3">
      <c r="A11" s="4" t="s">
        <v>80</v>
      </c>
      <c r="B11" s="5" t="n">
        <v>0</v>
      </c>
      <c r="C11" s="5" t="n">
        <v>-2329018</v>
      </c>
    </row>
    <row r="12" spans="1:3">
      <c r="A12" s="4" t="s">
        <v>81</v>
      </c>
      <c r="B12" s="5" t="n">
        <v>-875199</v>
      </c>
      <c r="C12" s="5" t="n">
        <v>-8266504</v>
      </c>
    </row>
    <row r="13" spans="1:3">
      <c r="A13" s="4" t="s">
        <v>82</v>
      </c>
      <c r="B13" s="5" t="n">
        <v>-11096383</v>
      </c>
      <c r="C13" s="5" t="n">
        <v>-14591662</v>
      </c>
    </row>
    <row r="14" spans="1:3">
      <c r="A14" s="4" t="s">
        <v>83</v>
      </c>
      <c r="B14" s="5" t="n">
        <v>0</v>
      </c>
      <c r="C14" s="5" t="n">
        <v>0</v>
      </c>
    </row>
    <row r="15" spans="1:3">
      <c r="A15" s="4" t="s">
        <v>84</v>
      </c>
      <c r="B15" s="5" t="n">
        <v>-11096383</v>
      </c>
      <c r="C15" s="5" t="n">
        <v>-14591662</v>
      </c>
    </row>
    <row r="16" spans="1:3">
      <c r="A16" s="3" t="s">
        <v>85</v>
      </c>
    </row>
    <row r="17" spans="1:3">
      <c r="A17" s="4" t="s">
        <v>86</v>
      </c>
      <c r="B17" s="5" t="n">
        <v>506160</v>
      </c>
      <c r="C17" s="5" t="n">
        <v>-115811</v>
      </c>
    </row>
    <row r="18" spans="1:3">
      <c r="A18" s="4" t="s">
        <v>87</v>
      </c>
      <c r="B18" s="6" t="n">
        <v>-10590223</v>
      </c>
      <c r="C18" s="6" t="n">
        <v>-14707473</v>
      </c>
    </row>
    <row r="19" spans="1:3">
      <c r="A19" s="4" t="s">
        <v>88</v>
      </c>
      <c r="B19" s="5" t="n">
        <v>10628835</v>
      </c>
      <c r="C19" s="5" t="n">
        <v>6504789</v>
      </c>
    </row>
    <row r="20" spans="1:3">
      <c r="A20" s="4" t="s">
        <v>89</v>
      </c>
      <c r="B20" s="8" t="n">
        <v>-1.04</v>
      </c>
      <c r="C20" s="8" t="n">
        <v>-2.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0"/>
    <col customWidth="1" max="2" min="2" width="75"/>
  </cols>
  <sheetData>
    <row r="1" spans="1:2">
      <c r="A1" s="1" t="s">
        <v>309</v>
      </c>
      <c r="B1" s="2" t="s">
        <v>1</v>
      </c>
    </row>
    <row r="2" spans="1:2">
      <c r="B2" s="2" t="s">
        <v>2</v>
      </c>
    </row>
    <row r="3" spans="1:2">
      <c r="A3" s="4" t="s">
        <v>310</v>
      </c>
    </row>
    <row r="4" spans="1:2">
      <c r="A4" s="4" t="s">
        <v>311</v>
      </c>
      <c r="B4" s="4" t="s">
        <v>312</v>
      </c>
    </row>
    <row r="5" spans="1:2">
      <c r="A5" s="4" t="s">
        <v>313</v>
      </c>
    </row>
    <row r="6" spans="1:2">
      <c r="A6" s="4" t="s">
        <v>311</v>
      </c>
      <c r="B6" s="4" t="s">
        <v>314</v>
      </c>
    </row>
    <row r="7" spans="1:2">
      <c r="A7" s="4" t="s">
        <v>315</v>
      </c>
    </row>
    <row r="8" spans="1:2">
      <c r="A8" s="4" t="s">
        <v>311</v>
      </c>
      <c r="B8" s="4" t="s">
        <v>316</v>
      </c>
    </row>
    <row r="9" spans="1:2">
      <c r="A9" s="4" t="s">
        <v>317</v>
      </c>
    </row>
    <row r="10" spans="1:2">
      <c r="A10" s="4" t="s">
        <v>318</v>
      </c>
      <c r="B10" s="4" t="s">
        <v>319</v>
      </c>
    </row>
    <row r="11" spans="1:2">
      <c r="A11" s="4" t="s">
        <v>320</v>
      </c>
    </row>
    <row r="12" spans="1:2">
      <c r="A12" s="4" t="s">
        <v>311</v>
      </c>
      <c r="B12" s="4" t="s">
        <v>3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16"/>
  </cols>
  <sheetData>
    <row r="1" spans="1:2">
      <c r="A1" s="1" t="s">
        <v>321</v>
      </c>
      <c r="B1" s="2" t="s">
        <v>1</v>
      </c>
    </row>
    <row r="2" spans="1:2">
      <c r="B2" s="2" t="s">
        <v>2</v>
      </c>
    </row>
    <row r="3" spans="1:2">
      <c r="A3" s="4" t="s">
        <v>322</v>
      </c>
    </row>
    <row r="4" spans="1:2">
      <c r="A4" s="4" t="s">
        <v>323</v>
      </c>
      <c r="B4" s="4" t="s">
        <v>312</v>
      </c>
    </row>
    <row r="5" spans="1:2">
      <c r="A5" s="4" t="s">
        <v>324</v>
      </c>
    </row>
    <row r="6" spans="1:2">
      <c r="A6" s="4" t="s">
        <v>323</v>
      </c>
      <c r="B6" s="4" t="s">
        <v>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26</v>
      </c>
      <c r="B1" s="2" t="s">
        <v>2</v>
      </c>
      <c r="C1" s="2" t="s">
        <v>30</v>
      </c>
    </row>
    <row r="2" spans="1:3">
      <c r="A2" s="3" t="s">
        <v>327</v>
      </c>
    </row>
    <row r="3" spans="1:3">
      <c r="A3" s="4" t="s">
        <v>34</v>
      </c>
      <c r="B3" s="6" t="n">
        <v>274963</v>
      </c>
      <c r="C3" s="6" t="n">
        <v>22941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328</v>
      </c>
      <c r="B1" s="2" t="s">
        <v>2</v>
      </c>
      <c r="C1" s="2" t="s">
        <v>30</v>
      </c>
      <c r="D1" s="2" t="s">
        <v>329</v>
      </c>
    </row>
    <row r="2" spans="1:4">
      <c r="A2" s="4" t="s">
        <v>179</v>
      </c>
      <c r="B2" s="6" t="n">
        <v>1340000</v>
      </c>
      <c r="C2" s="6" t="n">
        <v>1200000</v>
      </c>
      <c r="D2" s="6" t="n">
        <v>1500000</v>
      </c>
    </row>
    <row r="3" spans="1:4">
      <c r="A3" s="9" t="n">
        <v>1</v>
      </c>
    </row>
    <row r="4" spans="1:4">
      <c r="A4" s="4" t="s">
        <v>179</v>
      </c>
      <c r="B4" s="5" t="n">
        <v>0</v>
      </c>
      <c r="C4" s="5" t="n">
        <v>0</v>
      </c>
    </row>
    <row r="5" spans="1:4">
      <c r="A5" s="9" t="n">
        <v>2</v>
      </c>
    </row>
    <row r="6" spans="1:4">
      <c r="A6" s="4" t="s">
        <v>179</v>
      </c>
      <c r="B6" s="5" t="n">
        <v>0</v>
      </c>
      <c r="C6" s="5" t="n">
        <v>0</v>
      </c>
    </row>
    <row r="7" spans="1:4">
      <c r="A7" s="9" t="n">
        <v>3</v>
      </c>
    </row>
    <row r="8" spans="1:4">
      <c r="A8" s="4" t="s">
        <v>179</v>
      </c>
      <c r="B8" s="6" t="n">
        <v>1340000</v>
      </c>
      <c r="C8" s="6" t="n">
        <v>12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330</v>
      </c>
      <c r="B1" s="2" t="s">
        <v>1</v>
      </c>
    </row>
    <row r="2" spans="1:3">
      <c r="B2" s="2" t="s">
        <v>2</v>
      </c>
      <c r="C2" s="2" t="s">
        <v>30</v>
      </c>
    </row>
    <row r="3" spans="1:3">
      <c r="A3" s="3" t="s">
        <v>331</v>
      </c>
    </row>
    <row r="4" spans="1:3">
      <c r="A4" s="4" t="s">
        <v>332</v>
      </c>
      <c r="B4" s="6" t="n">
        <v>0</v>
      </c>
      <c r="C4" s="6" t="n">
        <v>818216</v>
      </c>
    </row>
    <row r="5" spans="1:3">
      <c r="A5" s="4" t="s">
        <v>333</v>
      </c>
      <c r="C5" s="5" t="n">
        <v>523446</v>
      </c>
    </row>
    <row r="6" spans="1:3">
      <c r="A6" s="4" t="s">
        <v>334</v>
      </c>
      <c r="B6" s="5" t="n">
        <v>0</v>
      </c>
      <c r="C6" s="5" t="n">
        <v>2329018</v>
      </c>
    </row>
    <row r="7" spans="1:3">
      <c r="A7" s="4" t="s">
        <v>335</v>
      </c>
      <c r="C7" s="5" t="n">
        <v>-3670680</v>
      </c>
    </row>
    <row r="8" spans="1:3">
      <c r="A8" s="4" t="s">
        <v>336</v>
      </c>
      <c r="B8" s="5" t="n">
        <v>0</v>
      </c>
      <c r="C8" s="5" t="n">
        <v>0</v>
      </c>
    </row>
    <row r="9" spans="1:3">
      <c r="A9" s="4" t="s">
        <v>337</v>
      </c>
      <c r="B9" s="5" t="n">
        <v>1200000</v>
      </c>
      <c r="C9" s="5" t="n">
        <v>1500000</v>
      </c>
    </row>
    <row r="10" spans="1:3">
      <c r="A10" s="4" t="s">
        <v>333</v>
      </c>
      <c r="C10" s="5" t="n">
        <v>0</v>
      </c>
    </row>
    <row r="11" spans="1:3">
      <c r="A11" s="4" t="s">
        <v>334</v>
      </c>
      <c r="B11" s="5" t="n">
        <v>140000</v>
      </c>
      <c r="C11" s="5" t="n">
        <v>-300000</v>
      </c>
    </row>
    <row r="12" spans="1:3">
      <c r="A12" s="4" t="s">
        <v>338</v>
      </c>
      <c r="B12" s="6" t="n">
        <v>1340000</v>
      </c>
      <c r="C12" s="6" t="n">
        <v>12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339</v>
      </c>
      <c r="B1" s="2" t="s">
        <v>2</v>
      </c>
      <c r="C1" s="2" t="s">
        <v>30</v>
      </c>
      <c r="D1" s="2" t="s">
        <v>329</v>
      </c>
    </row>
    <row r="2" spans="1:4">
      <c r="A2" s="4" t="s">
        <v>32</v>
      </c>
      <c r="B2" s="6" t="n">
        <v>573471</v>
      </c>
      <c r="C2" s="6" t="n">
        <v>1773525</v>
      </c>
      <c r="D2" s="6" t="n">
        <v>581668</v>
      </c>
    </row>
    <row r="3" spans="1:4">
      <c r="A3" s="4" t="s">
        <v>33</v>
      </c>
      <c r="B3" s="5" t="n">
        <v>1104134</v>
      </c>
      <c r="C3" s="5" t="n">
        <v>961038</v>
      </c>
    </row>
    <row r="4" spans="1:4">
      <c r="A4" s="4" t="s">
        <v>184</v>
      </c>
      <c r="B4" s="5" t="n">
        <v>159180</v>
      </c>
      <c r="C4" s="5" t="n">
        <v>155187</v>
      </c>
    </row>
    <row r="5" spans="1:4">
      <c r="A5" s="4" t="s">
        <v>48</v>
      </c>
      <c r="B5" s="5" t="n">
        <v>257365</v>
      </c>
      <c r="C5" s="5" t="n">
        <v>0</v>
      </c>
    </row>
    <row r="6" spans="1:4">
      <c r="A6" s="4" t="s">
        <v>340</v>
      </c>
    </row>
    <row r="7" spans="1:4">
      <c r="A7" s="4" t="s">
        <v>32</v>
      </c>
      <c r="B7" s="5" t="n">
        <v>0</v>
      </c>
      <c r="C7" s="5" t="n">
        <v>0</v>
      </c>
    </row>
    <row r="8" spans="1:4">
      <c r="A8" s="4" t="s">
        <v>33</v>
      </c>
      <c r="B8" s="5" t="n">
        <v>1104134</v>
      </c>
      <c r="C8" s="5" t="n">
        <v>961038</v>
      </c>
    </row>
    <row r="9" spans="1:4">
      <c r="A9" s="4" t="s">
        <v>184</v>
      </c>
      <c r="B9" s="5" t="n">
        <v>159180</v>
      </c>
      <c r="C9" s="5" t="n">
        <v>155187</v>
      </c>
    </row>
    <row r="10" spans="1:4">
      <c r="A10" s="4" t="s">
        <v>48</v>
      </c>
      <c r="B10" s="5" t="n">
        <v>387201</v>
      </c>
    </row>
    <row r="11" spans="1:4">
      <c r="A11" s="9" t="n">
        <v>1</v>
      </c>
    </row>
    <row r="12" spans="1:4">
      <c r="A12" s="4" t="s">
        <v>32</v>
      </c>
      <c r="B12" s="5" t="n">
        <v>0</v>
      </c>
      <c r="C12" s="5" t="n">
        <v>0</v>
      </c>
    </row>
    <row r="13" spans="1:4">
      <c r="A13" s="4" t="s">
        <v>33</v>
      </c>
      <c r="B13" s="5" t="n">
        <v>0</v>
      </c>
      <c r="C13" s="5" t="n">
        <v>0</v>
      </c>
    </row>
    <row r="14" spans="1:4">
      <c r="A14" s="4" t="s">
        <v>184</v>
      </c>
      <c r="B14" s="5" t="n">
        <v>0</v>
      </c>
      <c r="C14" s="5" t="n">
        <v>0</v>
      </c>
    </row>
    <row r="15" spans="1:4">
      <c r="A15" s="4" t="s">
        <v>48</v>
      </c>
      <c r="B15" s="5" t="n">
        <v>0</v>
      </c>
    </row>
    <row r="16" spans="1:4">
      <c r="A16" s="9" t="n">
        <v>2</v>
      </c>
    </row>
    <row r="17" spans="1:4">
      <c r="A17" s="4" t="s">
        <v>32</v>
      </c>
      <c r="B17" s="5" t="n">
        <v>573471</v>
      </c>
      <c r="C17" s="5" t="n">
        <v>1773525</v>
      </c>
    </row>
    <row r="18" spans="1:4">
      <c r="A18" s="4" t="s">
        <v>33</v>
      </c>
      <c r="B18" s="5" t="n">
        <v>0</v>
      </c>
      <c r="C18" s="5" t="n">
        <v>0</v>
      </c>
    </row>
    <row r="19" spans="1:4">
      <c r="A19" s="4" t="s">
        <v>184</v>
      </c>
      <c r="B19" s="5" t="n">
        <v>0</v>
      </c>
      <c r="C19" s="5" t="n">
        <v>0</v>
      </c>
    </row>
    <row r="20" spans="1:4">
      <c r="A20" s="4" t="s">
        <v>48</v>
      </c>
      <c r="B20" s="5" t="n">
        <v>0</v>
      </c>
    </row>
    <row r="21" spans="1:4">
      <c r="A21" s="9" t="n">
        <v>3</v>
      </c>
    </row>
    <row r="22" spans="1:4">
      <c r="A22" s="4" t="s">
        <v>32</v>
      </c>
      <c r="B22" s="5" t="n">
        <v>0</v>
      </c>
      <c r="C22" s="5" t="n">
        <v>0</v>
      </c>
    </row>
    <row r="23" spans="1:4">
      <c r="A23" s="4" t="s">
        <v>33</v>
      </c>
      <c r="B23" s="5" t="n">
        <v>1104134</v>
      </c>
      <c r="C23" s="5" t="n">
        <v>961038</v>
      </c>
    </row>
    <row r="24" spans="1:4">
      <c r="A24" s="4" t="s">
        <v>184</v>
      </c>
      <c r="B24" s="5" t="n">
        <v>159180</v>
      </c>
      <c r="C24" s="6" t="n">
        <v>155187</v>
      </c>
    </row>
    <row r="25" spans="1:4">
      <c r="A25" s="4" t="s">
        <v>48</v>
      </c>
      <c r="B25" s="6" t="n">
        <v>3872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41</v>
      </c>
      <c r="B1" s="2" t="s">
        <v>2</v>
      </c>
      <c r="C1" s="2" t="s">
        <v>30</v>
      </c>
    </row>
    <row r="2" spans="1:3">
      <c r="A2" s="3" t="s">
        <v>342</v>
      </c>
    </row>
    <row r="3" spans="1:3">
      <c r="A3" s="4" t="s">
        <v>343</v>
      </c>
      <c r="B3" s="6" t="n">
        <v>954897</v>
      </c>
      <c r="C3" s="6" t="n">
        <v>758305</v>
      </c>
    </row>
    <row r="4" spans="1:3">
      <c r="A4" s="4" t="s">
        <v>344</v>
      </c>
      <c r="B4" s="5" t="n">
        <v>149237</v>
      </c>
      <c r="C4" s="5" t="n">
        <v>202733</v>
      </c>
    </row>
    <row r="5" spans="1:3">
      <c r="A5" s="4" t="s">
        <v>33</v>
      </c>
      <c r="B5" s="6" t="n">
        <v>1104134</v>
      </c>
      <c r="C5" s="6" t="n">
        <v>96103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45</v>
      </c>
      <c r="B1" s="2" t="s">
        <v>2</v>
      </c>
      <c r="C1" s="2" t="s">
        <v>30</v>
      </c>
    </row>
    <row r="2" spans="1:3">
      <c r="A2" s="4" t="s">
        <v>346</v>
      </c>
      <c r="B2" s="6" t="n">
        <v>275472</v>
      </c>
      <c r="C2" s="6" t="n">
        <v>243498</v>
      </c>
    </row>
    <row r="3" spans="1:3">
      <c r="A3" s="4" t="s">
        <v>347</v>
      </c>
      <c r="B3" s="5" t="n">
        <v>-141485</v>
      </c>
      <c r="C3" s="5" t="n">
        <v>-91876</v>
      </c>
    </row>
    <row r="4" spans="1:3">
      <c r="A4" s="4" t="s">
        <v>348</v>
      </c>
      <c r="B4" s="5" t="n">
        <v>133987</v>
      </c>
      <c r="C4" s="5" t="n">
        <v>151622</v>
      </c>
    </row>
    <row r="5" spans="1:3">
      <c r="A5" s="4" t="s">
        <v>320</v>
      </c>
    </row>
    <row r="6" spans="1:3">
      <c r="A6" s="4" t="s">
        <v>346</v>
      </c>
      <c r="B6" s="5" t="n">
        <v>165611</v>
      </c>
      <c r="C6" s="5" t="n">
        <v>165611</v>
      </c>
    </row>
    <row r="7" spans="1:3">
      <c r="A7" s="4" t="s">
        <v>310</v>
      </c>
    </row>
    <row r="8" spans="1:3">
      <c r="A8" s="4" t="s">
        <v>346</v>
      </c>
      <c r="B8" s="5" t="n">
        <v>44364</v>
      </c>
      <c r="C8" s="5" t="n">
        <v>19718</v>
      </c>
    </row>
    <row r="9" spans="1:3">
      <c r="A9" s="4" t="s">
        <v>349</v>
      </c>
    </row>
    <row r="10" spans="1:3">
      <c r="A10" s="4" t="s">
        <v>346</v>
      </c>
      <c r="B10" s="5" t="n">
        <v>36334</v>
      </c>
      <c r="C10" s="5" t="n">
        <v>29006</v>
      </c>
    </row>
    <row r="11" spans="1:3">
      <c r="A11" s="4" t="s">
        <v>317</v>
      </c>
    </row>
    <row r="12" spans="1:3">
      <c r="A12" s="4" t="s">
        <v>346</v>
      </c>
      <c r="B12" s="6" t="n">
        <v>29163</v>
      </c>
      <c r="C12" s="6" t="n">
        <v>2916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50</v>
      </c>
      <c r="B1" s="2" t="s">
        <v>1</v>
      </c>
    </row>
    <row r="2" spans="1:3">
      <c r="B2" s="2" t="s">
        <v>2</v>
      </c>
      <c r="C2" s="2" t="s">
        <v>30</v>
      </c>
    </row>
    <row r="3" spans="1:3">
      <c r="A3" s="3" t="s">
        <v>351</v>
      </c>
    </row>
    <row r="4" spans="1:3">
      <c r="A4" s="4" t="s">
        <v>352</v>
      </c>
      <c r="B4" s="6" t="n">
        <v>49520</v>
      </c>
      <c r="C4" s="6" t="n">
        <v>4430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53</v>
      </c>
      <c r="B1" s="2" t="s">
        <v>2</v>
      </c>
      <c r="C1" s="2" t="s">
        <v>30</v>
      </c>
    </row>
    <row r="2" spans="1:3">
      <c r="A2" s="4" t="s">
        <v>324</v>
      </c>
    </row>
    <row r="3" spans="1:3">
      <c r="A3" s="4" t="s">
        <v>354</v>
      </c>
      <c r="B3" s="6" t="n">
        <v>436385</v>
      </c>
      <c r="C3" s="6" t="n">
        <v>382560</v>
      </c>
    </row>
    <row r="4" spans="1:3">
      <c r="A4" s="4" t="s">
        <v>355</v>
      </c>
      <c r="B4" s="5" t="n">
        <v>-128794</v>
      </c>
      <c r="C4" s="5" t="n">
        <v>-81029</v>
      </c>
    </row>
    <row r="5" spans="1:3">
      <c r="A5" s="4" t="s">
        <v>356</v>
      </c>
      <c r="B5" s="5" t="n">
        <v>307591</v>
      </c>
      <c r="C5" s="5" t="n">
        <v>301531</v>
      </c>
    </row>
    <row r="6" spans="1:3">
      <c r="A6" s="4" t="s">
        <v>322</v>
      </c>
    </row>
    <row r="7" spans="1:3">
      <c r="A7" s="4" t="s">
        <v>354</v>
      </c>
      <c r="B7" s="5" t="n">
        <v>3560107</v>
      </c>
      <c r="C7" s="5" t="n">
        <v>3120991</v>
      </c>
    </row>
    <row r="8" spans="1:3">
      <c r="A8" s="4" t="s">
        <v>355</v>
      </c>
      <c r="B8" s="5" t="n">
        <v>-2521743</v>
      </c>
      <c r="C8" s="5" t="n">
        <v>-1586504</v>
      </c>
    </row>
    <row r="9" spans="1:3">
      <c r="A9" s="4" t="s">
        <v>356</v>
      </c>
      <c r="B9" s="6" t="n">
        <v>1038364</v>
      </c>
      <c r="C9" s="6" t="n">
        <v>153448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79"/>
    <col customWidth="1" max="2" min="2" width="16"/>
    <col customWidth="1" max="3" min="3" width="13"/>
    <col customWidth="1" max="4" min="4" width="27"/>
    <col customWidth="1" max="5" min="5" width="25"/>
    <col customWidth="1" max="6" min="6" width="20"/>
    <col customWidth="1" max="7" min="7" width="37"/>
    <col customWidth="1" max="8" min="8" width="12"/>
  </cols>
  <sheetData>
    <row r="1" spans="1:8">
      <c r="A1" s="1" t="s">
        <v>90</v>
      </c>
      <c r="B1" s="2" t="s">
        <v>91</v>
      </c>
      <c r="C1" s="2" t="s">
        <v>92</v>
      </c>
      <c r="D1" s="2" t="s">
        <v>93</v>
      </c>
      <c r="E1" s="2" t="s">
        <v>94</v>
      </c>
      <c r="F1" s="2" t="s">
        <v>95</v>
      </c>
      <c r="G1" s="2" t="s">
        <v>96</v>
      </c>
      <c r="H1" s="2" t="s">
        <v>97</v>
      </c>
    </row>
    <row r="2" spans="1:8">
      <c r="A2" s="4" t="s">
        <v>98</v>
      </c>
      <c r="B2" s="5" t="n">
        <v>71</v>
      </c>
      <c r="C2" s="5" t="n">
        <v>4296979</v>
      </c>
    </row>
    <row r="3" spans="1:8">
      <c r="A3" s="4" t="s">
        <v>99</v>
      </c>
      <c r="B3" s="6" t="n">
        <v>3479000</v>
      </c>
      <c r="C3" s="6" t="n">
        <v>430</v>
      </c>
      <c r="D3" s="6" t="n">
        <v>2532188</v>
      </c>
      <c r="E3" s="6" t="n">
        <v>0</v>
      </c>
      <c r="F3" s="6" t="n">
        <v>-8295384</v>
      </c>
      <c r="G3" s="6" t="n">
        <v>-1346064</v>
      </c>
      <c r="H3" s="6" t="n">
        <v>-3629830</v>
      </c>
    </row>
    <row r="4" spans="1:8">
      <c r="A4" s="4" t="s">
        <v>100</v>
      </c>
      <c r="B4" s="5" t="n">
        <v>-71</v>
      </c>
      <c r="C4" s="5" t="n">
        <v>1731949</v>
      </c>
    </row>
    <row r="5" spans="1:8">
      <c r="A5" s="4" t="s">
        <v>101</v>
      </c>
      <c r="B5" s="6" t="n">
        <v>-3479000</v>
      </c>
      <c r="C5" s="6" t="n">
        <v>173</v>
      </c>
      <c r="D5" s="5" t="n">
        <v>3478827</v>
      </c>
    </row>
    <row r="6" spans="1:8">
      <c r="A6" s="4" t="s">
        <v>102</v>
      </c>
      <c r="C6" s="5" t="n">
        <v>2642160</v>
      </c>
    </row>
    <row r="7" spans="1:8">
      <c r="A7" s="4" t="s">
        <v>103</v>
      </c>
      <c r="C7" s="6" t="n">
        <v>264</v>
      </c>
      <c r="D7" s="5" t="n">
        <v>9828572</v>
      </c>
      <c r="H7" s="5" t="n">
        <v>9828836</v>
      </c>
    </row>
    <row r="8" spans="1:8">
      <c r="A8" s="4" t="s">
        <v>104</v>
      </c>
      <c r="H8" s="5" t="n">
        <v>0</v>
      </c>
    </row>
    <row r="9" spans="1:8">
      <c r="A9" s="4" t="s">
        <v>105</v>
      </c>
      <c r="D9" s="5" t="n">
        <v>603750</v>
      </c>
      <c r="H9" s="5" t="n">
        <v>603750</v>
      </c>
    </row>
    <row r="10" spans="1:8">
      <c r="A10" s="4" t="s">
        <v>106</v>
      </c>
      <c r="D10" s="5" t="n">
        <v>55097</v>
      </c>
      <c r="H10" s="5" t="n">
        <v>55097</v>
      </c>
    </row>
    <row r="11" spans="1:8">
      <c r="A11" s="4" t="s">
        <v>107</v>
      </c>
      <c r="D11" s="5" t="n">
        <v>2741003</v>
      </c>
      <c r="H11" s="5" t="n">
        <v>2741003</v>
      </c>
    </row>
    <row r="12" spans="1:8">
      <c r="A12" s="4" t="s">
        <v>108</v>
      </c>
      <c r="D12" s="5" t="n">
        <v>3670680</v>
      </c>
      <c r="H12" s="5" t="n">
        <v>3670680</v>
      </c>
    </row>
    <row r="13" spans="1:8">
      <c r="A13" s="4" t="s">
        <v>109</v>
      </c>
      <c r="D13" s="5" t="n">
        <v>1144865</v>
      </c>
      <c r="H13" s="5" t="n">
        <v>1144865</v>
      </c>
    </row>
    <row r="14" spans="1:8">
      <c r="A14" s="4" t="s">
        <v>110</v>
      </c>
      <c r="H14" s="5" t="n">
        <v>0</v>
      </c>
    </row>
    <row r="15" spans="1:8">
      <c r="A15" s="4" t="s">
        <v>86</v>
      </c>
      <c r="G15" s="5" t="n">
        <v>-115811</v>
      </c>
      <c r="H15" s="5" t="n">
        <v>-115811</v>
      </c>
    </row>
    <row r="16" spans="1:8">
      <c r="A16" s="4" t="s">
        <v>84</v>
      </c>
      <c r="F16" s="5" t="n">
        <v>-14591662</v>
      </c>
      <c r="H16" s="5" t="n">
        <v>-14591662</v>
      </c>
    </row>
    <row r="17" spans="1:8">
      <c r="A17" s="4" t="s">
        <v>111</v>
      </c>
      <c r="B17" s="5" t="n">
        <v>0</v>
      </c>
      <c r="C17" s="5" t="n">
        <v>9631088</v>
      </c>
    </row>
    <row r="18" spans="1:8">
      <c r="A18" s="4" t="s">
        <v>112</v>
      </c>
      <c r="B18" s="6" t="n">
        <v>0</v>
      </c>
      <c r="C18" s="6" t="n">
        <v>963</v>
      </c>
      <c r="D18" s="5" t="n">
        <v>27560960</v>
      </c>
      <c r="E18" s="5" t="n">
        <v>0</v>
      </c>
      <c r="F18" s="5" t="n">
        <v>-22887046</v>
      </c>
      <c r="G18" s="5" t="n">
        <v>-1461875</v>
      </c>
      <c r="H18" s="5" t="n">
        <v>3213002</v>
      </c>
    </row>
    <row r="19" spans="1:8">
      <c r="A19" s="4" t="s">
        <v>113</v>
      </c>
      <c r="C19" s="5" t="n">
        <v>1542858</v>
      </c>
    </row>
    <row r="20" spans="1:8">
      <c r="A20" s="4" t="s">
        <v>114</v>
      </c>
      <c r="C20" s="6" t="n">
        <v>154</v>
      </c>
      <c r="D20" s="5" t="n">
        <v>5009071</v>
      </c>
      <c r="H20" s="5" t="n">
        <v>5009225</v>
      </c>
    </row>
    <row r="21" spans="1:8">
      <c r="A21" s="4" t="s">
        <v>102</v>
      </c>
      <c r="C21" s="5" t="n">
        <v>189256</v>
      </c>
    </row>
    <row r="22" spans="1:8">
      <c r="A22" s="4" t="s">
        <v>103</v>
      </c>
      <c r="C22" s="6" t="n">
        <v>19</v>
      </c>
      <c r="D22" s="5" t="n">
        <v>717107</v>
      </c>
      <c r="H22" s="5" t="n">
        <v>717126</v>
      </c>
    </row>
    <row r="23" spans="1:8">
      <c r="A23" s="4" t="s">
        <v>104</v>
      </c>
      <c r="D23" s="5" t="n">
        <v>609369</v>
      </c>
      <c r="H23" s="5" t="n">
        <v>609369</v>
      </c>
    </row>
    <row r="24" spans="1:8">
      <c r="A24" s="4" t="s">
        <v>115</v>
      </c>
      <c r="C24" s="5" t="n">
        <v>115000</v>
      </c>
    </row>
    <row r="25" spans="1:8">
      <c r="A25" s="4" t="s">
        <v>105</v>
      </c>
      <c r="C25" s="6" t="n">
        <v>12</v>
      </c>
      <c r="D25" s="5" t="n">
        <v>487290</v>
      </c>
      <c r="H25" s="5" t="n">
        <v>487302</v>
      </c>
    </row>
    <row r="26" spans="1:8">
      <c r="A26" s="4" t="s">
        <v>116</v>
      </c>
      <c r="C26" s="5" t="n">
        <v>105944</v>
      </c>
    </row>
    <row r="27" spans="1:8">
      <c r="A27" s="4" t="s">
        <v>117</v>
      </c>
      <c r="C27" s="6" t="n">
        <v>11</v>
      </c>
      <c r="D27" s="5" t="n">
        <v>381704</v>
      </c>
      <c r="H27" s="5" t="n">
        <v>381715</v>
      </c>
    </row>
    <row r="28" spans="1:8">
      <c r="A28" s="4" t="s">
        <v>118</v>
      </c>
      <c r="D28" s="5" t="n">
        <v>538945</v>
      </c>
      <c r="H28" s="5" t="n">
        <v>538945</v>
      </c>
    </row>
    <row r="29" spans="1:8">
      <c r="A29" s="4" t="s">
        <v>119</v>
      </c>
      <c r="D29" s="5" t="n">
        <v>410672</v>
      </c>
      <c r="H29" s="5" t="n">
        <v>410672</v>
      </c>
    </row>
    <row r="30" spans="1:8">
      <c r="A30" s="4" t="s">
        <v>109</v>
      </c>
      <c r="D30" s="5" t="n">
        <v>395589</v>
      </c>
      <c r="H30" s="5" t="n">
        <v>395589</v>
      </c>
    </row>
    <row r="31" spans="1:8">
      <c r="A31" s="4" t="s">
        <v>120</v>
      </c>
      <c r="C31" s="5" t="n">
        <v>30000</v>
      </c>
    </row>
    <row r="32" spans="1:8">
      <c r="A32" s="4" t="s">
        <v>121</v>
      </c>
      <c r="C32" s="6" t="n">
        <v>3</v>
      </c>
      <c r="D32" s="5" t="n">
        <v>90297</v>
      </c>
      <c r="H32" s="5" t="n">
        <v>90300</v>
      </c>
    </row>
    <row r="33" spans="1:8">
      <c r="A33" s="4" t="s">
        <v>110</v>
      </c>
      <c r="D33" s="5" t="n">
        <v>397570</v>
      </c>
      <c r="H33" s="5" t="n">
        <v>397570</v>
      </c>
    </row>
    <row r="34" spans="1:8">
      <c r="A34" s="4" t="s">
        <v>122</v>
      </c>
      <c r="C34" s="5" t="n">
        <v>428428</v>
      </c>
    </row>
    <row r="35" spans="1:8">
      <c r="A35" s="4" t="s">
        <v>123</v>
      </c>
      <c r="C35" s="6" t="n">
        <v>43</v>
      </c>
      <c r="D35" s="5" t="n">
        <v>1071027</v>
      </c>
      <c r="H35" s="5" t="n">
        <v>1071070</v>
      </c>
    </row>
    <row r="36" spans="1:8">
      <c r="A36" s="4" t="s">
        <v>58</v>
      </c>
      <c r="E36" s="5" t="n">
        <v>-1071070</v>
      </c>
      <c r="H36" s="5" t="n">
        <v>-1071070</v>
      </c>
    </row>
    <row r="37" spans="1:8">
      <c r="A37" s="4" t="s">
        <v>86</v>
      </c>
      <c r="G37" s="5" t="n">
        <v>506160</v>
      </c>
      <c r="H37" s="5" t="n">
        <v>506160</v>
      </c>
    </row>
    <row r="38" spans="1:8">
      <c r="A38" s="4" t="s">
        <v>84</v>
      </c>
      <c r="F38" s="5" t="n">
        <v>-11096383</v>
      </c>
      <c r="H38" s="5" t="n">
        <v>-11096383</v>
      </c>
    </row>
    <row r="39" spans="1:8">
      <c r="A39" s="4" t="s">
        <v>124</v>
      </c>
      <c r="B39" s="5" t="n">
        <v>0</v>
      </c>
      <c r="C39" s="5" t="n">
        <v>12042574</v>
      </c>
    </row>
    <row r="40" spans="1:8">
      <c r="A40" s="4" t="s">
        <v>125</v>
      </c>
      <c r="B40" s="6" t="n">
        <v>0</v>
      </c>
      <c r="C40" s="6" t="n">
        <v>1205</v>
      </c>
      <c r="D40" s="6" t="n">
        <v>37669601</v>
      </c>
      <c r="E40" s="6" t="n">
        <v>-1071070</v>
      </c>
      <c r="F40" s="6" t="n">
        <v>-33983429</v>
      </c>
      <c r="G40" s="6" t="n">
        <v>-955715</v>
      </c>
      <c r="H40" s="6" t="n">
        <v>166059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21"/>
  </cols>
  <sheetData>
    <row r="1" spans="1:2">
      <c r="A1" s="1" t="s">
        <v>357</v>
      </c>
      <c r="B1" s="2" t="s">
        <v>358</v>
      </c>
    </row>
    <row r="2" spans="1:2">
      <c r="A2" s="3" t="s">
        <v>359</v>
      </c>
    </row>
    <row r="3" spans="1:2">
      <c r="A3" s="5" t="n">
        <v>2018</v>
      </c>
      <c r="B3" s="6" t="n">
        <v>748387</v>
      </c>
    </row>
    <row r="4" spans="1:2">
      <c r="A4" s="5" t="n">
        <v>2019</v>
      </c>
      <c r="B4" s="5" t="n">
        <v>362709</v>
      </c>
    </row>
    <row r="5" spans="1:2">
      <c r="A5" s="5" t="n">
        <v>2020</v>
      </c>
      <c r="B5" s="5" t="n">
        <v>36365</v>
      </c>
    </row>
    <row r="6" spans="1:2">
      <c r="A6" s="5" t="n">
        <v>2021</v>
      </c>
      <c r="B6" s="5" t="n">
        <v>36365</v>
      </c>
    </row>
    <row r="7" spans="1:2">
      <c r="A7" s="5" t="n">
        <v>2022</v>
      </c>
      <c r="B7" s="6" t="n">
        <v>3636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60</v>
      </c>
      <c r="B1" s="2" t="s">
        <v>1</v>
      </c>
    </row>
    <row r="2" spans="1:3">
      <c r="B2" s="2" t="s">
        <v>2</v>
      </c>
      <c r="C2" s="2" t="s">
        <v>30</v>
      </c>
    </row>
    <row r="3" spans="1:3">
      <c r="A3" s="3" t="s">
        <v>361</v>
      </c>
    </row>
    <row r="4" spans="1:3">
      <c r="A4" s="4" t="s">
        <v>362</v>
      </c>
      <c r="B4" s="6" t="n">
        <v>1767550</v>
      </c>
      <c r="C4" s="6" t="n">
        <v>1832579</v>
      </c>
    </row>
    <row r="5" spans="1:3">
      <c r="A5" s="4" t="s">
        <v>363</v>
      </c>
      <c r="B5" s="5" t="n">
        <v>248690</v>
      </c>
      <c r="C5" s="5" t="n">
        <v>-65029</v>
      </c>
    </row>
    <row r="6" spans="1:3">
      <c r="A6" s="4" t="s">
        <v>364</v>
      </c>
      <c r="B6" s="6" t="n">
        <v>2016240</v>
      </c>
      <c r="C6" s="6" t="n">
        <v>176755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65</v>
      </c>
      <c r="B1" s="2" t="s">
        <v>1</v>
      </c>
    </row>
    <row r="2" spans="1:3">
      <c r="B2" s="2" t="s">
        <v>2</v>
      </c>
      <c r="C2" s="2" t="s">
        <v>30</v>
      </c>
    </row>
    <row r="3" spans="1:3">
      <c r="A3" s="3" t="s">
        <v>366</v>
      </c>
    </row>
    <row r="4" spans="1:3">
      <c r="A4" s="4" t="s">
        <v>359</v>
      </c>
      <c r="B4" s="6" t="n">
        <v>704478</v>
      </c>
      <c r="C4" s="6" t="n">
        <v>69019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67</v>
      </c>
      <c r="B1" s="2" t="s">
        <v>2</v>
      </c>
      <c r="C1" s="2" t="s">
        <v>30</v>
      </c>
    </row>
    <row r="2" spans="1:3">
      <c r="A2" s="3" t="s">
        <v>368</v>
      </c>
    </row>
    <row r="3" spans="1:3">
      <c r="A3" s="4" t="s">
        <v>369</v>
      </c>
      <c r="B3" s="6" t="n">
        <v>705041</v>
      </c>
      <c r="C3" s="6" t="n">
        <v>1072358</v>
      </c>
    </row>
    <row r="4" spans="1:3">
      <c r="A4" s="4" t="s">
        <v>370</v>
      </c>
      <c r="B4" s="5" t="n">
        <v>262200</v>
      </c>
      <c r="C4" s="5" t="n">
        <v>73750</v>
      </c>
    </row>
    <row r="5" spans="1:3">
      <c r="A5" s="4" t="s">
        <v>371</v>
      </c>
      <c r="B5" s="5" t="n">
        <v>219993</v>
      </c>
      <c r="C5" s="5" t="n">
        <v>325172</v>
      </c>
    </row>
    <row r="6" spans="1:3">
      <c r="A6" s="4" t="s">
        <v>372</v>
      </c>
      <c r="B6" s="6" t="n">
        <v>1187234</v>
      </c>
      <c r="C6" s="6" t="n">
        <v>147128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73</v>
      </c>
      <c r="B1" s="2" t="s">
        <v>2</v>
      </c>
      <c r="C1" s="2" t="s">
        <v>30</v>
      </c>
    </row>
    <row r="2" spans="1:3">
      <c r="A2" s="3" t="s">
        <v>374</v>
      </c>
    </row>
    <row r="3" spans="1:3">
      <c r="A3" s="4" t="s">
        <v>375</v>
      </c>
      <c r="B3" s="6" t="n">
        <v>352713</v>
      </c>
      <c r="C3" s="6" t="n">
        <v>0</v>
      </c>
    </row>
    <row r="4" spans="1:3">
      <c r="A4" s="4" t="s">
        <v>376</v>
      </c>
      <c r="B4" s="5" t="n">
        <v>34488</v>
      </c>
      <c r="C4" s="5" t="n">
        <v>0</v>
      </c>
    </row>
    <row r="5" spans="1:3">
      <c r="A5" s="4" t="s">
        <v>377</v>
      </c>
      <c r="B5" s="5" t="n">
        <v>-129836</v>
      </c>
      <c r="C5" s="5" t="n">
        <v>0</v>
      </c>
    </row>
    <row r="6" spans="1:3">
      <c r="A6" s="4" t="s">
        <v>378</v>
      </c>
      <c r="B6" s="6" t="n">
        <v>257365</v>
      </c>
      <c r="C6"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79</v>
      </c>
      <c r="B1" s="2" t="s">
        <v>1</v>
      </c>
    </row>
    <row r="2" spans="1:4">
      <c r="B2" s="2" t="s">
        <v>2</v>
      </c>
      <c r="C2" s="2" t="s">
        <v>30</v>
      </c>
      <c r="D2" s="2" t="s">
        <v>329</v>
      </c>
    </row>
    <row r="3" spans="1:4">
      <c r="A3" s="3" t="s">
        <v>380</v>
      </c>
    </row>
    <row r="4" spans="1:4">
      <c r="A4" s="4" t="s">
        <v>49</v>
      </c>
      <c r="B4" s="6" t="n">
        <v>0</v>
      </c>
      <c r="C4" s="6" t="n">
        <v>0</v>
      </c>
      <c r="D4" s="6" t="n">
        <v>818216</v>
      </c>
    </row>
    <row r="5" spans="1:4">
      <c r="A5" s="4" t="s">
        <v>381</v>
      </c>
      <c r="B5" s="5" t="n">
        <v>871051</v>
      </c>
      <c r="C5" s="5" t="n">
        <v>2080365</v>
      </c>
    </row>
    <row r="6" spans="1:4">
      <c r="A6" s="4" t="s">
        <v>382</v>
      </c>
      <c r="B6" s="5" t="n">
        <v>194627</v>
      </c>
      <c r="C6" s="5" t="n">
        <v>1160267</v>
      </c>
    </row>
    <row r="7" spans="1:4">
      <c r="A7" s="4" t="s">
        <v>383</v>
      </c>
      <c r="B7" s="6" t="n">
        <v>280834</v>
      </c>
      <c r="C7" s="6" t="n">
        <v>88342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84</v>
      </c>
      <c r="B1" s="2" t="s">
        <v>2</v>
      </c>
      <c r="C1" s="2" t="s">
        <v>30</v>
      </c>
    </row>
    <row r="2" spans="1:3">
      <c r="A2" s="3" t="s">
        <v>385</v>
      </c>
    </row>
    <row r="3" spans="1:3">
      <c r="A3" s="4" t="s">
        <v>65</v>
      </c>
      <c r="B3" s="7" t="n">
        <v>0.0001</v>
      </c>
      <c r="C3" s="7" t="n">
        <v>0.0001</v>
      </c>
    </row>
    <row r="4" spans="1:3">
      <c r="A4" s="4" t="s">
        <v>66</v>
      </c>
      <c r="B4" s="5" t="n">
        <v>10000000</v>
      </c>
      <c r="C4" s="5" t="n">
        <v>10000000</v>
      </c>
    </row>
    <row r="5" spans="1:3">
      <c r="A5" s="4" t="s">
        <v>68</v>
      </c>
      <c r="B5" s="7" t="n">
        <v>0.0001</v>
      </c>
      <c r="C5" s="7" t="n">
        <v>0.0001</v>
      </c>
    </row>
    <row r="6" spans="1:3">
      <c r="A6" s="4" t="s">
        <v>69</v>
      </c>
      <c r="B6" s="5" t="n">
        <v>100000000</v>
      </c>
      <c r="C6" s="5" t="n">
        <v>100000000</v>
      </c>
    </row>
    <row r="7" spans="1:3">
      <c r="A7" s="4" t="s">
        <v>386</v>
      </c>
      <c r="B7" s="5" t="n">
        <v>9631088</v>
      </c>
      <c r="C7" s="5" t="n">
        <v>4296979</v>
      </c>
    </row>
    <row r="8" spans="1:3">
      <c r="A8" s="4" t="s">
        <v>70</v>
      </c>
      <c r="B8" s="5" t="n">
        <v>12042574</v>
      </c>
      <c r="C8" s="5" t="n">
        <v>963108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87</v>
      </c>
      <c r="B1" s="2" t="s">
        <v>1</v>
      </c>
    </row>
    <row r="2" spans="1:3">
      <c r="B2" s="2" t="s">
        <v>2</v>
      </c>
      <c r="C2" s="2" t="s">
        <v>30</v>
      </c>
    </row>
    <row r="3" spans="1:3">
      <c r="A3" s="4" t="s">
        <v>388</v>
      </c>
      <c r="B3" s="5" t="n">
        <v>1858340</v>
      </c>
      <c r="C3" s="5" t="n">
        <v>662474</v>
      </c>
    </row>
    <row r="4" spans="1:3">
      <c r="A4" s="4" t="s">
        <v>389</v>
      </c>
      <c r="B4" s="5" t="n">
        <v>2205080</v>
      </c>
      <c r="C4" s="5" t="n">
        <v>1195866</v>
      </c>
    </row>
    <row r="5" spans="1:3">
      <c r="A5" s="4" t="s">
        <v>390</v>
      </c>
      <c r="B5" s="5" t="n">
        <v>-263607</v>
      </c>
      <c r="C5" s="5" t="n">
        <v>0</v>
      </c>
    </row>
    <row r="6" spans="1:3">
      <c r="A6" s="4" t="s">
        <v>391</v>
      </c>
      <c r="B6" s="5" t="n">
        <v>-428428</v>
      </c>
      <c r="C6" s="5" t="n">
        <v>0</v>
      </c>
    </row>
    <row r="7" spans="1:3">
      <c r="A7" s="4" t="s">
        <v>392</v>
      </c>
      <c r="B7" s="5" t="n">
        <v>3371385</v>
      </c>
      <c r="C7" s="5" t="n">
        <v>1858340</v>
      </c>
    </row>
    <row r="8" spans="1:3">
      <c r="A8" s="4" t="s">
        <v>393</v>
      </c>
      <c r="B8" s="8" t="n">
        <v>7.37</v>
      </c>
      <c r="C8" s="8" t="n">
        <v>7.37</v>
      </c>
    </row>
    <row r="9" spans="1:3">
      <c r="A9" s="4" t="s">
        <v>394</v>
      </c>
      <c r="B9" s="5" t="n">
        <v>4</v>
      </c>
      <c r="C9" s="5" t="n">
        <v>0</v>
      </c>
    </row>
    <row r="10" spans="1:3">
      <c r="A10" s="4" t="s">
        <v>395</v>
      </c>
      <c r="B10" s="10" t="n">
        <v>2.5</v>
      </c>
      <c r="C10" s="5" t="n">
        <v>0</v>
      </c>
    </row>
    <row r="11" spans="1:3">
      <c r="A11" s="4" t="s">
        <v>396</v>
      </c>
      <c r="C11" s="11" t="n">
        <v>7.37</v>
      </c>
    </row>
    <row r="12" spans="1:3">
      <c r="A12" s="4" t="s">
        <v>397</v>
      </c>
      <c r="B12" s="11" t="n">
        <v>5.66</v>
      </c>
      <c r="C12" s="11" t="n">
        <v>7.37</v>
      </c>
    </row>
    <row r="13" spans="1:3">
      <c r="A13" s="4" t="s">
        <v>398</v>
      </c>
      <c r="B13" s="11" t="n">
        <v>5.02</v>
      </c>
      <c r="C13" s="11" t="n">
        <v>5.57</v>
      </c>
    </row>
    <row r="14" spans="1:3">
      <c r="A14" s="4" t="s">
        <v>399</v>
      </c>
      <c r="B14" s="5" t="n">
        <v>4</v>
      </c>
      <c r="C14" s="5" t="n">
        <v>0</v>
      </c>
    </row>
    <row r="15" spans="1:3">
      <c r="A15" s="4" t="s">
        <v>400</v>
      </c>
      <c r="B15" s="11" t="n">
        <v>2.5</v>
      </c>
      <c r="C15" s="5" t="n">
        <v>0</v>
      </c>
    </row>
    <row r="16" spans="1:3">
      <c r="A16" s="4" t="s">
        <v>401</v>
      </c>
      <c r="B16" s="11" t="n">
        <v>5.28</v>
      </c>
      <c r="C16" s="11" t="n">
        <v>5.66</v>
      </c>
    </row>
    <row r="17" spans="1:3">
      <c r="A17" s="4" t="s">
        <v>402</v>
      </c>
    </row>
    <row r="18" spans="1:3">
      <c r="A18" s="4" t="s">
        <v>403</v>
      </c>
      <c r="B18" s="11" t="n">
        <v>3.17</v>
      </c>
      <c r="C18" s="11" t="n">
        <v>4.76</v>
      </c>
    </row>
    <row r="19" spans="1:3">
      <c r="A19" s="4" t="s">
        <v>396</v>
      </c>
      <c r="B19" s="11" t="n">
        <v>3.17</v>
      </c>
    </row>
    <row r="20" spans="1:3">
      <c r="A20" s="4" t="s">
        <v>404</v>
      </c>
    </row>
    <row r="21" spans="1:3">
      <c r="A21" s="4" t="s">
        <v>403</v>
      </c>
      <c r="B21" s="11" t="n">
        <v>6.5</v>
      </c>
      <c r="C21" s="8" t="n">
        <v>6.5</v>
      </c>
    </row>
    <row r="22" spans="1:3">
      <c r="A22" s="4" t="s">
        <v>396</v>
      </c>
      <c r="B22" s="8" t="n">
        <v>7.3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0"/>
    <col customWidth="1" max="2" min="2" width="30"/>
  </cols>
  <sheetData>
    <row r="1" spans="1:2">
      <c r="A1" s="1" t="s">
        <v>405</v>
      </c>
      <c r="B1" s="2" t="s">
        <v>1</v>
      </c>
    </row>
    <row r="2" spans="1:2">
      <c r="B2" s="2" t="s">
        <v>406</v>
      </c>
    </row>
    <row r="3" spans="1:2">
      <c r="A3" s="4" t="s">
        <v>407</v>
      </c>
      <c r="B3" s="5" t="n">
        <v>3371385</v>
      </c>
    </row>
    <row r="4" spans="1:2">
      <c r="A4" s="4" t="s">
        <v>408</v>
      </c>
      <c r="B4" s="4" t="s">
        <v>409</v>
      </c>
    </row>
    <row r="5" spans="1:2">
      <c r="A5" s="4" t="s">
        <v>410</v>
      </c>
      <c r="B5" s="8" t="n">
        <v>5.28</v>
      </c>
    </row>
    <row r="6" spans="1:2">
      <c r="A6" s="12" t="n">
        <v>1</v>
      </c>
    </row>
    <row r="7" spans="1:2">
      <c r="A7" s="4" t="s">
        <v>411</v>
      </c>
      <c r="B7" s="5" t="n">
        <v>3</v>
      </c>
    </row>
    <row r="8" spans="1:2">
      <c r="A8" s="4" t="s">
        <v>412</v>
      </c>
      <c r="B8" s="8" t="n">
        <v>3.99</v>
      </c>
    </row>
    <row r="9" spans="1:2">
      <c r="A9" s="4" t="s">
        <v>407</v>
      </c>
      <c r="B9" s="5" t="n">
        <v>440349</v>
      </c>
    </row>
    <row r="10" spans="1:2">
      <c r="A10" s="4" t="s">
        <v>408</v>
      </c>
      <c r="B10" s="4" t="s">
        <v>413</v>
      </c>
    </row>
    <row r="11" spans="1:2">
      <c r="A11" s="12" t="n">
        <v>2</v>
      </c>
    </row>
    <row r="12" spans="1:2">
      <c r="A12" s="4" t="s">
        <v>411</v>
      </c>
      <c r="B12" s="6" t="n">
        <v>4</v>
      </c>
    </row>
    <row r="13" spans="1:2">
      <c r="A13" s="4" t="s">
        <v>412</v>
      </c>
      <c r="B13" s="8" t="n">
        <v>4.99</v>
      </c>
    </row>
    <row r="14" spans="1:2">
      <c r="A14" s="4" t="s">
        <v>407</v>
      </c>
      <c r="B14" s="5" t="n">
        <v>196632</v>
      </c>
    </row>
    <row r="15" spans="1:2">
      <c r="A15" s="4" t="s">
        <v>408</v>
      </c>
      <c r="B15" s="4" t="s">
        <v>414</v>
      </c>
    </row>
    <row r="16" spans="1:2">
      <c r="A16" s="12" t="n">
        <v>3</v>
      </c>
    </row>
    <row r="17" spans="1:2">
      <c r="A17" s="4" t="s">
        <v>411</v>
      </c>
      <c r="B17" s="6" t="n">
        <v>5</v>
      </c>
    </row>
    <row r="18" spans="1:2">
      <c r="A18" s="4" t="s">
        <v>412</v>
      </c>
      <c r="B18" s="8" t="n">
        <v>5.99</v>
      </c>
    </row>
    <row r="19" spans="1:2">
      <c r="A19" s="4" t="s">
        <v>407</v>
      </c>
      <c r="B19" s="5" t="n">
        <v>2409953</v>
      </c>
    </row>
    <row r="20" spans="1:2">
      <c r="A20" s="4" t="s">
        <v>408</v>
      </c>
      <c r="B20" s="4" t="s">
        <v>415</v>
      </c>
    </row>
    <row r="21" spans="1:2">
      <c r="A21" s="12" t="n">
        <v>4</v>
      </c>
    </row>
    <row r="22" spans="1:2">
      <c r="A22" s="4" t="s">
        <v>411</v>
      </c>
      <c r="B22" s="6" t="n">
        <v>6</v>
      </c>
    </row>
    <row r="23" spans="1:2">
      <c r="A23" s="4" t="s">
        <v>412</v>
      </c>
      <c r="B23" s="8" t="n">
        <v>6.99</v>
      </c>
    </row>
    <row r="24" spans="1:2">
      <c r="A24" s="4" t="s">
        <v>407</v>
      </c>
      <c r="B24" s="5" t="n">
        <v>225134</v>
      </c>
    </row>
    <row r="25" spans="1:2">
      <c r="A25" s="4" t="s">
        <v>408</v>
      </c>
      <c r="B25" s="4" t="s">
        <v>416</v>
      </c>
    </row>
    <row r="26" spans="1:2">
      <c r="A26" s="12" t="n">
        <v>5</v>
      </c>
    </row>
    <row r="27" spans="1:2">
      <c r="A27" s="4" t="s">
        <v>411</v>
      </c>
      <c r="B27" s="6" t="n">
        <v>7</v>
      </c>
    </row>
    <row r="28" spans="1:2">
      <c r="A28" s="4" t="s">
        <v>412</v>
      </c>
      <c r="B28" s="8" t="n">
        <v>7.37</v>
      </c>
    </row>
    <row r="29" spans="1:2">
      <c r="A29" s="4" t="s">
        <v>407</v>
      </c>
      <c r="B29" s="5" t="n">
        <v>99317</v>
      </c>
    </row>
    <row r="30" spans="1:2">
      <c r="A30" s="4" t="s">
        <v>408</v>
      </c>
      <c r="B30" s="4" t="s">
        <v>41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25"/>
    <col customWidth="1" max="2" min="2" width="16"/>
    <col customWidth="1" max="3" min="3" width="14"/>
  </cols>
  <sheetData>
    <row r="1" spans="1:3">
      <c r="A1" s="1" t="s">
        <v>418</v>
      </c>
      <c r="B1" s="2" t="s">
        <v>1</v>
      </c>
    </row>
    <row r="2" spans="1:3">
      <c r="B2" s="2" t="s">
        <v>2</v>
      </c>
      <c r="C2" s="2" t="s">
        <v>30</v>
      </c>
    </row>
    <row r="3" spans="1:3">
      <c r="A3" s="4" t="s">
        <v>419</v>
      </c>
      <c r="B3" s="4" t="s">
        <v>420</v>
      </c>
    </row>
    <row r="4" spans="1:3">
      <c r="A4" s="4" t="s">
        <v>402</v>
      </c>
    </row>
    <row r="5" spans="1:3">
      <c r="A5" s="4" t="s">
        <v>421</v>
      </c>
      <c r="B5" s="4" t="s">
        <v>312</v>
      </c>
    </row>
    <row r="6" spans="1:3">
      <c r="A6" s="4" t="s">
        <v>422</v>
      </c>
      <c r="B6" s="4" t="s">
        <v>423</v>
      </c>
    </row>
    <row r="7" spans="1:3">
      <c r="A7" s="4" t="s">
        <v>424</v>
      </c>
      <c r="B7" s="4" t="s">
        <v>425</v>
      </c>
    </row>
    <row r="8" spans="1:3">
      <c r="A8" s="4" t="s">
        <v>404</v>
      </c>
    </row>
    <row r="9" spans="1:3">
      <c r="A9" s="4" t="s">
        <v>421</v>
      </c>
      <c r="B9" s="4" t="s">
        <v>426</v>
      </c>
    </row>
    <row r="10" spans="1:3">
      <c r="A10" s="4" t="s">
        <v>422</v>
      </c>
      <c r="B10" s="4" t="s">
        <v>427</v>
      </c>
    </row>
    <row r="11" spans="1:3">
      <c r="A11" s="4" t="s">
        <v>424</v>
      </c>
      <c r="B11" s="4" t="s">
        <v>428</v>
      </c>
    </row>
    <row r="12" spans="1:3">
      <c r="A12" s="4" t="s">
        <v>192</v>
      </c>
    </row>
    <row r="13" spans="1:3">
      <c r="A13" s="4" t="s">
        <v>421</v>
      </c>
      <c r="B13" s="4" t="s">
        <v>312</v>
      </c>
      <c r="C13" s="4" t="s">
        <v>312</v>
      </c>
    </row>
    <row r="14" spans="1:3">
      <c r="A14" s="4" t="s">
        <v>422</v>
      </c>
      <c r="C14" s="4" t="s">
        <v>429</v>
      </c>
    </row>
    <row r="15" spans="1:3">
      <c r="A15" s="4" t="s">
        <v>424</v>
      </c>
      <c r="C15" s="4" t="s">
        <v>430</v>
      </c>
    </row>
    <row r="16" spans="1:3">
      <c r="A16" s="4" t="s">
        <v>419</v>
      </c>
      <c r="B16" s="4" t="s">
        <v>420</v>
      </c>
      <c r="C16" s="4" t="s">
        <v>420</v>
      </c>
    </row>
    <row r="17" spans="1:3">
      <c r="A17" s="4" t="s">
        <v>431</v>
      </c>
    </row>
    <row r="18" spans="1:3">
      <c r="A18" s="4" t="s">
        <v>422</v>
      </c>
      <c r="B18" s="4" t="s">
        <v>432</v>
      </c>
    </row>
    <row r="19" spans="1:3">
      <c r="A19" s="4" t="s">
        <v>424</v>
      </c>
      <c r="B19" s="4" t="s">
        <v>433</v>
      </c>
    </row>
    <row r="20" spans="1:3">
      <c r="A20" s="4" t="s">
        <v>434</v>
      </c>
    </row>
    <row r="21" spans="1:3">
      <c r="A21" s="4" t="s">
        <v>422</v>
      </c>
      <c r="B21" s="4" t="s">
        <v>427</v>
      </c>
    </row>
    <row r="22" spans="1:3">
      <c r="A22" s="4" t="s">
        <v>424</v>
      </c>
      <c r="B22" s="4" t="s">
        <v>4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6</v>
      </c>
      <c r="B1" s="2" t="s">
        <v>1</v>
      </c>
    </row>
    <row r="2" spans="1:3">
      <c r="B2" s="2" t="s">
        <v>2</v>
      </c>
      <c r="C2" s="2" t="s">
        <v>30</v>
      </c>
    </row>
    <row r="3" spans="1:3">
      <c r="A3" s="3" t="s">
        <v>127</v>
      </c>
    </row>
    <row r="4" spans="1:3">
      <c r="A4" s="4" t="s">
        <v>84</v>
      </c>
      <c r="B4" s="6" t="n">
        <v>-11096383</v>
      </c>
      <c r="C4" s="6" t="n">
        <v>-14591662</v>
      </c>
    </row>
    <row r="5" spans="1:3">
      <c r="A5" s="3" t="s">
        <v>128</v>
      </c>
    </row>
    <row r="6" spans="1:3">
      <c r="A6" s="4" t="s">
        <v>129</v>
      </c>
      <c r="B6" s="5" t="n">
        <v>49520</v>
      </c>
      <c r="C6" s="5" t="n">
        <v>44305</v>
      </c>
    </row>
    <row r="7" spans="1:3">
      <c r="A7" s="4" t="s">
        <v>130</v>
      </c>
      <c r="B7" s="5" t="n">
        <v>704478</v>
      </c>
      <c r="C7" s="5" t="n">
        <v>690195</v>
      </c>
    </row>
    <row r="8" spans="1:3">
      <c r="A8" s="4" t="s">
        <v>79</v>
      </c>
      <c r="B8" s="5" t="n">
        <v>0</v>
      </c>
      <c r="C8" s="5" t="n">
        <v>2329018</v>
      </c>
    </row>
    <row r="9" spans="1:3">
      <c r="A9" s="4" t="s">
        <v>75</v>
      </c>
      <c r="B9" s="5" t="n">
        <v>140000</v>
      </c>
      <c r="C9" s="5" t="n">
        <v>-300000</v>
      </c>
    </row>
    <row r="10" spans="1:3">
      <c r="A10" s="4" t="s">
        <v>104</v>
      </c>
      <c r="B10" s="5" t="n">
        <v>609369</v>
      </c>
      <c r="C10" s="5" t="n">
        <v>0</v>
      </c>
    </row>
    <row r="11" spans="1:3">
      <c r="A11" s="4" t="s">
        <v>131</v>
      </c>
      <c r="B11" s="5" t="n">
        <v>487302</v>
      </c>
      <c r="C11" s="5" t="n">
        <v>603750</v>
      </c>
    </row>
    <row r="12" spans="1:3">
      <c r="A12" s="4" t="s">
        <v>132</v>
      </c>
      <c r="B12" s="5" t="n">
        <v>381715</v>
      </c>
      <c r="C12" s="5" t="n">
        <v>0</v>
      </c>
    </row>
    <row r="13" spans="1:3">
      <c r="A13" s="4" t="s">
        <v>118</v>
      </c>
      <c r="B13" s="5" t="n">
        <v>538945</v>
      </c>
      <c r="C13" s="5" t="n">
        <v>55097</v>
      </c>
    </row>
    <row r="14" spans="1:3">
      <c r="A14" s="4" t="s">
        <v>133</v>
      </c>
      <c r="B14" s="5" t="n">
        <v>0</v>
      </c>
      <c r="C14" s="5" t="n">
        <v>2741003</v>
      </c>
    </row>
    <row r="15" spans="1:3">
      <c r="A15" s="4" t="s">
        <v>134</v>
      </c>
      <c r="B15" s="5" t="n">
        <v>104328</v>
      </c>
      <c r="C15" s="5" t="n">
        <v>1160267</v>
      </c>
    </row>
    <row r="16" spans="1:3">
      <c r="A16" s="4" t="s">
        <v>135</v>
      </c>
      <c r="B16" s="5" t="n">
        <v>395589</v>
      </c>
      <c r="C16" s="5" t="n">
        <v>1144865</v>
      </c>
    </row>
    <row r="17" spans="1:3">
      <c r="A17" s="4" t="s">
        <v>136</v>
      </c>
      <c r="B17" s="5" t="n">
        <v>280834</v>
      </c>
      <c r="C17" s="5" t="n">
        <v>883429</v>
      </c>
    </row>
    <row r="18" spans="1:3">
      <c r="A18" s="4" t="s">
        <v>137</v>
      </c>
      <c r="B18" s="5" t="n">
        <v>90300</v>
      </c>
      <c r="C18" s="5" t="n">
        <v>0</v>
      </c>
    </row>
    <row r="19" spans="1:3">
      <c r="A19" s="4" t="s">
        <v>110</v>
      </c>
      <c r="B19" s="5" t="n">
        <v>397570</v>
      </c>
      <c r="C19" s="5" t="n">
        <v>0</v>
      </c>
    </row>
    <row r="20" spans="1:3">
      <c r="A20" s="3" t="s">
        <v>138</v>
      </c>
    </row>
    <row r="21" spans="1:3">
      <c r="A21" s="4" t="s">
        <v>33</v>
      </c>
      <c r="B21" s="5" t="n">
        <v>3438</v>
      </c>
      <c r="C21" s="5" t="n">
        <v>132038</v>
      </c>
    </row>
    <row r="22" spans="1:3">
      <c r="A22" s="4" t="s">
        <v>34</v>
      </c>
      <c r="B22" s="5" t="n">
        <v>-43491</v>
      </c>
      <c r="C22" s="5" t="n">
        <v>-229411</v>
      </c>
    </row>
    <row r="23" spans="1:3">
      <c r="A23" s="4" t="s">
        <v>41</v>
      </c>
      <c r="B23" s="5" t="n">
        <v>5625</v>
      </c>
      <c r="C23" s="5" t="n">
        <v>-9524</v>
      </c>
    </row>
    <row r="24" spans="1:3">
      <c r="A24" s="4" t="s">
        <v>45</v>
      </c>
      <c r="B24" s="5" t="n">
        <v>-233777</v>
      </c>
      <c r="C24" s="5" t="n">
        <v>805765</v>
      </c>
    </row>
    <row r="25" spans="1:3">
      <c r="A25" s="4" t="s">
        <v>50</v>
      </c>
      <c r="B25" s="5" t="n">
        <v>0</v>
      </c>
      <c r="C25" s="5" t="n">
        <v>6006</v>
      </c>
    </row>
    <row r="26" spans="1:3">
      <c r="A26" s="4" t="s">
        <v>139</v>
      </c>
      <c r="B26" s="5" t="n">
        <v>-7184638</v>
      </c>
      <c r="C26" s="5" t="n">
        <v>-4534859</v>
      </c>
    </row>
    <row r="27" spans="1:3">
      <c r="A27" s="3" t="s">
        <v>140</v>
      </c>
    </row>
    <row r="28" spans="1:3">
      <c r="A28" s="4" t="s">
        <v>141</v>
      </c>
      <c r="B28" s="5" t="n">
        <v>-32168</v>
      </c>
      <c r="C28" s="5" t="n">
        <v>-12355</v>
      </c>
    </row>
    <row r="29" spans="1:3">
      <c r="A29" s="4" t="s">
        <v>142</v>
      </c>
      <c r="B29" s="5" t="n">
        <v>-32168</v>
      </c>
      <c r="C29" s="5" t="n">
        <v>-12355</v>
      </c>
    </row>
    <row r="30" spans="1:3">
      <c r="A30" s="3" t="s">
        <v>143</v>
      </c>
    </row>
    <row r="31" spans="1:3">
      <c r="A31" s="4" t="s">
        <v>144</v>
      </c>
      <c r="B31" s="5" t="n">
        <v>0</v>
      </c>
      <c r="C31" s="5" t="n">
        <v>5280000</v>
      </c>
    </row>
    <row r="32" spans="1:3">
      <c r="A32" s="4" t="s">
        <v>145</v>
      </c>
      <c r="B32" s="5" t="n">
        <v>0</v>
      </c>
      <c r="C32" s="5" t="n">
        <v>-1420107</v>
      </c>
    </row>
    <row r="33" spans="1:3">
      <c r="A33" s="4" t="s">
        <v>146</v>
      </c>
      <c r="B33" s="5" t="n">
        <v>5009225</v>
      </c>
      <c r="C33" s="5" t="n">
        <v>0</v>
      </c>
    </row>
    <row r="34" spans="1:3">
      <c r="A34" s="4" t="s">
        <v>147</v>
      </c>
      <c r="B34" s="5" t="n">
        <v>296338</v>
      </c>
      <c r="C34" s="5" t="n">
        <v>232000</v>
      </c>
    </row>
    <row r="35" spans="1:3">
      <c r="A35" s="4" t="s">
        <v>148</v>
      </c>
      <c r="B35" s="5" t="n">
        <v>-292345</v>
      </c>
      <c r="C35" s="5" t="n">
        <v>-76813</v>
      </c>
    </row>
    <row r="36" spans="1:3">
      <c r="A36" s="4" t="s">
        <v>149</v>
      </c>
      <c r="B36" s="5" t="n">
        <v>1000000</v>
      </c>
      <c r="C36" s="5" t="n">
        <v>2094000</v>
      </c>
    </row>
    <row r="37" spans="1:3">
      <c r="A37" s="4" t="s">
        <v>150</v>
      </c>
      <c r="B37" s="5" t="n">
        <v>0</v>
      </c>
      <c r="C37" s="5" t="n">
        <v>-362786</v>
      </c>
    </row>
    <row r="38" spans="1:3">
      <c r="A38" s="4" t="s">
        <v>151</v>
      </c>
      <c r="B38" s="5" t="n">
        <v>6013218</v>
      </c>
      <c r="C38" s="5" t="n">
        <v>5746294</v>
      </c>
    </row>
    <row r="39" spans="1:3">
      <c r="A39" s="4" t="s">
        <v>152</v>
      </c>
      <c r="B39" s="5" t="n">
        <v>-1203588</v>
      </c>
      <c r="C39" s="5" t="n">
        <v>1199080</v>
      </c>
    </row>
    <row r="40" spans="1:3">
      <c r="A40" s="4" t="s">
        <v>153</v>
      </c>
      <c r="B40" s="5" t="n">
        <v>3534</v>
      </c>
      <c r="C40" s="5" t="n">
        <v>-7223</v>
      </c>
    </row>
    <row r="41" spans="1:3">
      <c r="A41" s="4" t="s">
        <v>154</v>
      </c>
      <c r="B41" s="5" t="n">
        <v>1773525</v>
      </c>
      <c r="C41" s="5" t="n">
        <v>581668</v>
      </c>
    </row>
    <row r="42" spans="1:3">
      <c r="A42" s="4" t="s">
        <v>155</v>
      </c>
      <c r="B42" s="5" t="n">
        <v>573471</v>
      </c>
      <c r="C42" s="5" t="n">
        <v>1773525</v>
      </c>
    </row>
    <row r="43" spans="1:3">
      <c r="A43" s="3" t="s">
        <v>156</v>
      </c>
    </row>
    <row r="44" spans="1:3">
      <c r="A44" s="4" t="s">
        <v>157</v>
      </c>
      <c r="B44" s="5" t="n">
        <v>4148</v>
      </c>
      <c r="C44" s="5" t="n">
        <v>1393</v>
      </c>
    </row>
    <row r="45" spans="1:3">
      <c r="A45" s="4" t="s">
        <v>158</v>
      </c>
      <c r="B45" s="5" t="n">
        <v>0</v>
      </c>
      <c r="C45" s="5" t="n">
        <v>0</v>
      </c>
    </row>
    <row r="46" spans="1:3">
      <c r="A46" s="3" t="s">
        <v>159</v>
      </c>
    </row>
    <row r="47" spans="1:3">
      <c r="A47" s="4" t="s">
        <v>160</v>
      </c>
      <c r="B47" s="5" t="n">
        <v>0</v>
      </c>
      <c r="C47" s="5" t="n">
        <v>3479000</v>
      </c>
    </row>
    <row r="48" spans="1:3">
      <c r="A48" s="4" t="s">
        <v>161</v>
      </c>
      <c r="B48" s="5" t="n">
        <v>0</v>
      </c>
      <c r="C48" s="5" t="n">
        <v>135000</v>
      </c>
    </row>
    <row r="49" spans="1:3">
      <c r="A49" s="4" t="s">
        <v>162</v>
      </c>
      <c r="B49" s="5" t="n">
        <v>717126</v>
      </c>
      <c r="C49" s="5" t="n">
        <v>9828836</v>
      </c>
    </row>
    <row r="50" spans="1:3">
      <c r="A50" s="4" t="s">
        <v>108</v>
      </c>
      <c r="B50" s="6" t="n">
        <v>0</v>
      </c>
      <c r="C50" s="6" t="n">
        <v>367068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0"/>
    <col customWidth="1" max="2" min="2" width="16"/>
  </cols>
  <sheetData>
    <row r="1" spans="1:2">
      <c r="A1" s="1" t="s">
        <v>436</v>
      </c>
      <c r="B1" s="2" t="s">
        <v>1</v>
      </c>
    </row>
    <row r="2" spans="1:2">
      <c r="B2" s="2" t="s">
        <v>2</v>
      </c>
    </row>
    <row r="3" spans="1:2">
      <c r="A3" s="4" t="s">
        <v>419</v>
      </c>
      <c r="B3" s="4" t="s">
        <v>420</v>
      </c>
    </row>
    <row r="4" spans="1:2">
      <c r="A4" s="4" t="s">
        <v>402</v>
      </c>
    </row>
    <row r="5" spans="1:2">
      <c r="A5" s="4" t="s">
        <v>421</v>
      </c>
      <c r="B5" s="4" t="s">
        <v>312</v>
      </c>
    </row>
    <row r="6" spans="1:2">
      <c r="A6" s="4" t="s">
        <v>422</v>
      </c>
      <c r="B6" s="4" t="s">
        <v>423</v>
      </c>
    </row>
    <row r="7" spans="1:2">
      <c r="A7" s="4" t="s">
        <v>424</v>
      </c>
      <c r="B7" s="4" t="s">
        <v>425</v>
      </c>
    </row>
    <row r="8" spans="1:2">
      <c r="A8" s="4" t="s">
        <v>404</v>
      </c>
    </row>
    <row r="9" spans="1:2">
      <c r="A9" s="4" t="s">
        <v>421</v>
      </c>
      <c r="B9" s="4" t="s">
        <v>426</v>
      </c>
    </row>
    <row r="10" spans="1:2">
      <c r="A10" s="4" t="s">
        <v>422</v>
      </c>
      <c r="B10" s="4" t="s">
        <v>427</v>
      </c>
    </row>
    <row r="11" spans="1:2">
      <c r="A11" s="4" t="s">
        <v>424</v>
      </c>
      <c r="B11" s="4" t="s">
        <v>42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72"/>
    <col customWidth="1" max="2" min="2" width="37"/>
  </cols>
  <sheetData>
    <row r="1" spans="1:2">
      <c r="A1" s="1" t="s">
        <v>437</v>
      </c>
      <c r="B1" s="2" t="s">
        <v>1</v>
      </c>
    </row>
    <row r="2" spans="1:2">
      <c r="B2" s="2" t="s">
        <v>438</v>
      </c>
    </row>
    <row r="3" spans="1:2">
      <c r="A3" s="4" t="s">
        <v>439</v>
      </c>
      <c r="B3" s="5" t="n">
        <v>0</v>
      </c>
    </row>
    <row r="4" spans="1:2">
      <c r="A4" s="4" t="s">
        <v>440</v>
      </c>
      <c r="B4" s="5" t="n">
        <v>545000</v>
      </c>
    </row>
    <row r="5" spans="1:2">
      <c r="A5" s="4" t="s">
        <v>441</v>
      </c>
      <c r="B5" s="5" t="n">
        <v>0</v>
      </c>
    </row>
    <row r="6" spans="1:2">
      <c r="A6" s="4" t="s">
        <v>442</v>
      </c>
      <c r="B6" s="5" t="n">
        <v>0</v>
      </c>
    </row>
    <row r="7" spans="1:2">
      <c r="A7" s="4" t="s">
        <v>443</v>
      </c>
      <c r="B7" s="5" t="n">
        <v>545000</v>
      </c>
    </row>
    <row r="8" spans="1:2">
      <c r="A8" s="4" t="s">
        <v>444</v>
      </c>
      <c r="B8" s="5" t="n">
        <v>157500</v>
      </c>
    </row>
    <row r="9" spans="1:2">
      <c r="A9" s="4" t="s">
        <v>445</v>
      </c>
      <c r="B9" s="6" t="n">
        <v>0</v>
      </c>
    </row>
    <row r="10" spans="1:2">
      <c r="A10" s="4" t="s">
        <v>446</v>
      </c>
      <c r="B10" s="11" t="n">
        <v>4.05</v>
      </c>
    </row>
    <row r="11" spans="1:2">
      <c r="A11" s="4" t="s">
        <v>447</v>
      </c>
      <c r="B11" s="5" t="n">
        <v>0</v>
      </c>
    </row>
    <row r="12" spans="1:2">
      <c r="A12" s="4" t="s">
        <v>448</v>
      </c>
      <c r="B12" s="5" t="n">
        <v>0</v>
      </c>
    </row>
    <row r="13" spans="1:2">
      <c r="A13" s="4" t="s">
        <v>449</v>
      </c>
      <c r="B13" s="11" t="n">
        <v>4.05</v>
      </c>
    </row>
    <row r="14" spans="1:2">
      <c r="A14" s="4" t="s">
        <v>450</v>
      </c>
      <c r="B14" s="8" t="n">
        <v>4.48</v>
      </c>
    </row>
    <row r="15" spans="1:2">
      <c r="A15" s="4" t="s">
        <v>451</v>
      </c>
      <c r="B15" s="4" t="s">
        <v>452</v>
      </c>
    </row>
    <row r="16" spans="1:2">
      <c r="A16" s="4" t="s">
        <v>453</v>
      </c>
      <c r="B16" s="4" t="s">
        <v>452</v>
      </c>
    </row>
    <row r="17" spans="1:2">
      <c r="A17" s="4" t="s">
        <v>454</v>
      </c>
      <c r="B17" s="4" t="s">
        <v>455</v>
      </c>
    </row>
    <row r="18" spans="1:2">
      <c r="A18" s="4" t="s">
        <v>456</v>
      </c>
      <c r="B18" s="6" t="n">
        <v>0</v>
      </c>
    </row>
    <row r="19" spans="1:2">
      <c r="A19" s="4" t="s">
        <v>457</v>
      </c>
      <c r="B19" s="6" t="n">
        <v>0</v>
      </c>
    </row>
    <row r="20" spans="1:2">
      <c r="A20" s="4" t="s">
        <v>458</v>
      </c>
      <c r="B20" s="6" t="n">
        <v>0</v>
      </c>
    </row>
    <row r="21" spans="1:2">
      <c r="A21" s="4" t="s">
        <v>459</v>
      </c>
    </row>
    <row r="22" spans="1:2">
      <c r="A22" s="4" t="s">
        <v>439</v>
      </c>
      <c r="B22" s="5" t="n">
        <v>0</v>
      </c>
    </row>
    <row r="23" spans="1:2">
      <c r="A23" s="4" t="s">
        <v>440</v>
      </c>
      <c r="B23" s="5" t="n">
        <v>387500</v>
      </c>
    </row>
    <row r="24" spans="1:2">
      <c r="A24" s="4" t="s">
        <v>441</v>
      </c>
      <c r="B24" s="5" t="n">
        <v>0</v>
      </c>
    </row>
    <row r="25" spans="1:2">
      <c r="A25" s="4" t="s">
        <v>442</v>
      </c>
      <c r="B25" s="5" t="n">
        <v>0</v>
      </c>
    </row>
    <row r="26" spans="1:2">
      <c r="A26" s="4" t="s">
        <v>443</v>
      </c>
      <c r="B26" s="5" t="n">
        <v>387500</v>
      </c>
    </row>
    <row r="27" spans="1:2">
      <c r="A27" s="4" t="s">
        <v>445</v>
      </c>
      <c r="B27" s="6" t="n">
        <v>0</v>
      </c>
    </row>
    <row r="28" spans="1:2">
      <c r="A28" s="4" t="s">
        <v>446</v>
      </c>
      <c r="B28" s="11" t="n">
        <v>3.88</v>
      </c>
    </row>
    <row r="29" spans="1:2">
      <c r="A29" s="4" t="s">
        <v>447</v>
      </c>
      <c r="B29" s="5" t="n">
        <v>0</v>
      </c>
    </row>
    <row r="30" spans="1:2">
      <c r="A30" s="4" t="s">
        <v>448</v>
      </c>
      <c r="B30" s="5" t="n">
        <v>0</v>
      </c>
    </row>
    <row r="31" spans="1:2">
      <c r="A31" s="4" t="s">
        <v>449</v>
      </c>
      <c r="B31" s="8" t="n">
        <v>3.88</v>
      </c>
    </row>
    <row r="32" spans="1:2">
      <c r="A32" s="4" t="s">
        <v>451</v>
      </c>
      <c r="B32" s="4" t="s">
        <v>460</v>
      </c>
    </row>
    <row r="33" spans="1:2">
      <c r="A33" s="4" t="s">
        <v>453</v>
      </c>
      <c r="B33" s="4" t="s">
        <v>460</v>
      </c>
    </row>
    <row r="34" spans="1:2">
      <c r="A34" s="4" t="s">
        <v>456</v>
      </c>
      <c r="B34" s="6" t="n">
        <v>0</v>
      </c>
    </row>
    <row r="35" spans="1:2">
      <c r="A35" s="4" t="s">
        <v>457</v>
      </c>
      <c r="B35" s="6"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61</v>
      </c>
      <c r="B1" s="2" t="s">
        <v>1</v>
      </c>
    </row>
    <row r="2" spans="1:3">
      <c r="B2" s="2" t="s">
        <v>2</v>
      </c>
      <c r="C2" s="2" t="s">
        <v>30</v>
      </c>
    </row>
    <row r="3" spans="1:3">
      <c r="A3" s="4" t="s">
        <v>78</v>
      </c>
      <c r="B3" s="6" t="n">
        <v>875199</v>
      </c>
      <c r="C3" s="6" t="n">
        <v>5937486</v>
      </c>
    </row>
    <row r="4" spans="1:3">
      <c r="A4" s="4" t="s">
        <v>462</v>
      </c>
    </row>
    <row r="5" spans="1:3">
      <c r="A5" s="4" t="s">
        <v>78</v>
      </c>
      <c r="B5" s="5" t="n">
        <v>871051</v>
      </c>
      <c r="C5" s="5" t="n">
        <v>5930087</v>
      </c>
    </row>
    <row r="6" spans="1:3">
      <c r="A6" s="4" t="s">
        <v>463</v>
      </c>
    </row>
    <row r="7" spans="1:3">
      <c r="A7" s="4" t="s">
        <v>78</v>
      </c>
      <c r="B7" s="5" t="n">
        <v>0</v>
      </c>
      <c r="C7" s="5" t="n">
        <v>6007</v>
      </c>
    </row>
    <row r="8" spans="1:3">
      <c r="A8" s="4" t="s">
        <v>464</v>
      </c>
    </row>
    <row r="9" spans="1:3">
      <c r="A9" s="4" t="s">
        <v>78</v>
      </c>
      <c r="B9" s="6" t="n">
        <v>4148</v>
      </c>
      <c r="C9" s="6" t="n">
        <v>139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21"/>
  </cols>
  <sheetData>
    <row r="1" spans="1:2">
      <c r="A1" s="1" t="s">
        <v>465</v>
      </c>
      <c r="B1" s="2" t="s">
        <v>358</v>
      </c>
    </row>
    <row r="2" spans="1:2">
      <c r="A2" s="3" t="s">
        <v>204</v>
      </c>
    </row>
    <row r="3" spans="1:2">
      <c r="A3" s="5" t="n">
        <v>2018</v>
      </c>
      <c r="B3" s="6" t="n">
        <v>97514</v>
      </c>
    </row>
    <row r="4" spans="1:2">
      <c r="A4" s="5" t="n">
        <v>2019</v>
      </c>
      <c r="B4" s="5" t="n">
        <v>67936</v>
      </c>
    </row>
    <row r="5" spans="1:2">
      <c r="A5" s="5" t="n">
        <v>2020</v>
      </c>
      <c r="B5" s="6" t="n">
        <v>6793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466</v>
      </c>
      <c r="B1" s="2" t="s">
        <v>2</v>
      </c>
      <c r="C1" s="2" t="s">
        <v>30</v>
      </c>
    </row>
    <row r="2" spans="1:3">
      <c r="A2" s="3" t="s">
        <v>467</v>
      </c>
    </row>
    <row r="3" spans="1:3">
      <c r="A3" s="4" t="s">
        <v>468</v>
      </c>
      <c r="B3" s="6" t="n">
        <v>8848000</v>
      </c>
      <c r="C3" s="6" t="n">
        <v>6962000</v>
      </c>
    </row>
    <row r="4" spans="1:3">
      <c r="A4" s="4" t="s">
        <v>469</v>
      </c>
      <c r="B4" s="5" t="n">
        <v>1070000</v>
      </c>
      <c r="C4" s="5" t="n">
        <v>913000</v>
      </c>
    </row>
    <row r="5" spans="1:3">
      <c r="A5" s="4" t="s">
        <v>470</v>
      </c>
      <c r="B5" s="5" t="n">
        <v>-9918000</v>
      </c>
      <c r="C5" s="5" t="n">
        <v>-7875000</v>
      </c>
    </row>
    <row r="6" spans="1:3">
      <c r="A6" s="4" t="s">
        <v>471</v>
      </c>
      <c r="B6" s="6" t="n">
        <v>0</v>
      </c>
      <c r="C6"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472</v>
      </c>
      <c r="B1" s="2" t="s">
        <v>1</v>
      </c>
    </row>
    <row r="2" spans="1:3">
      <c r="B2" s="2" t="s">
        <v>2</v>
      </c>
      <c r="C2" s="2" t="s">
        <v>30</v>
      </c>
    </row>
    <row r="3" spans="1:3">
      <c r="A3" s="3" t="s">
        <v>473</v>
      </c>
    </row>
    <row r="4" spans="1:3">
      <c r="A4" s="4" t="s">
        <v>474</v>
      </c>
      <c r="B4" s="4" t="s">
        <v>475</v>
      </c>
      <c r="C4" s="4" t="s">
        <v>475</v>
      </c>
    </row>
    <row r="5" spans="1:3">
      <c r="A5" s="4" t="s">
        <v>476</v>
      </c>
      <c r="B5" s="4" t="s">
        <v>477</v>
      </c>
      <c r="C5" s="4" t="s">
        <v>477</v>
      </c>
    </row>
    <row r="6" spans="1:3">
      <c r="A6" s="4" t="s">
        <v>478</v>
      </c>
      <c r="B6" s="4" t="s">
        <v>479</v>
      </c>
      <c r="C6" s="4" t="s">
        <v>480</v>
      </c>
    </row>
    <row r="7" spans="1:3">
      <c r="A7" s="4" t="s">
        <v>481</v>
      </c>
      <c r="B7" s="4" t="s">
        <v>482</v>
      </c>
      <c r="C7" s="4" t="s">
        <v>483</v>
      </c>
    </row>
    <row r="8" spans="1:3">
      <c r="A8" s="4" t="s">
        <v>97</v>
      </c>
      <c r="B8" s="4" t="s">
        <v>420</v>
      </c>
      <c r="C8" s="4" t="s">
        <v>42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84</v>
      </c>
      <c r="B1" s="2" t="s">
        <v>2</v>
      </c>
      <c r="C1" s="2" t="s">
        <v>30</v>
      </c>
    </row>
    <row r="2" spans="1:3">
      <c r="A2" s="4" t="s">
        <v>470</v>
      </c>
      <c r="B2" s="6" t="n">
        <v>-9918000</v>
      </c>
      <c r="C2" s="6" t="n">
        <v>-7875000</v>
      </c>
    </row>
    <row r="3" spans="1:3">
      <c r="A3" s="4" t="s">
        <v>468</v>
      </c>
      <c r="B3" s="5" t="n">
        <v>12374000</v>
      </c>
      <c r="C3" s="6" t="n">
        <v>8374000</v>
      </c>
    </row>
    <row r="4" spans="1:3">
      <c r="A4" s="4" t="s">
        <v>485</v>
      </c>
    </row>
    <row r="5" spans="1:3">
      <c r="A5" s="4" t="s">
        <v>468</v>
      </c>
      <c r="B5" s="5" t="n">
        <v>15253000</v>
      </c>
    </row>
    <row r="6" spans="1:3">
      <c r="A6" s="4" t="s">
        <v>486</v>
      </c>
    </row>
    <row r="7" spans="1:3">
      <c r="A7" s="4" t="s">
        <v>468</v>
      </c>
      <c r="B7" s="6" t="n">
        <v>13822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87</v>
      </c>
      <c r="B1" s="2" t="s">
        <v>1</v>
      </c>
    </row>
    <row r="2" spans="1:3">
      <c r="B2" s="2" t="s">
        <v>2</v>
      </c>
      <c r="C2" s="2" t="s">
        <v>30</v>
      </c>
    </row>
    <row r="3" spans="1:3">
      <c r="A3" s="4" t="s">
        <v>192</v>
      </c>
    </row>
    <row r="4" spans="1:3">
      <c r="A4" s="4" t="s">
        <v>488</v>
      </c>
      <c r="B4" s="5" t="n">
        <v>3371385</v>
      </c>
      <c r="C4" s="5" t="n">
        <v>1858340</v>
      </c>
    </row>
    <row r="5" spans="1:3">
      <c r="A5" s="4" t="s">
        <v>92</v>
      </c>
    </row>
    <row r="6" spans="1:3">
      <c r="A6" s="4" t="s">
        <v>488</v>
      </c>
      <c r="B6" s="5" t="n">
        <v>545000</v>
      </c>
    </row>
    <row r="7" spans="1:3">
      <c r="A7" s="4" t="s">
        <v>375</v>
      </c>
    </row>
    <row r="8" spans="1:3">
      <c r="A8" s="4" t="s">
        <v>488</v>
      </c>
      <c r="B8" s="5" t="n">
        <v>1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89</v>
      </c>
      <c r="B1" s="2" t="s">
        <v>1</v>
      </c>
    </row>
    <row r="2" spans="1:3">
      <c r="B2" s="2" t="s">
        <v>2</v>
      </c>
      <c r="C2" s="2" t="s">
        <v>30</v>
      </c>
    </row>
    <row r="3" spans="1:3">
      <c r="A3" s="4" t="s">
        <v>74</v>
      </c>
      <c r="B3" s="6" t="n">
        <v>7685706</v>
      </c>
      <c r="C3" s="6" t="n">
        <v>4129053</v>
      </c>
    </row>
    <row r="4" spans="1:3">
      <c r="A4" s="4" t="s">
        <v>490</v>
      </c>
      <c r="B4" s="5" t="n">
        <v>1187234</v>
      </c>
      <c r="C4" s="5" t="n">
        <v>1471280</v>
      </c>
    </row>
    <row r="5" spans="1:3">
      <c r="A5" s="4" t="s">
        <v>491</v>
      </c>
    </row>
    <row r="6" spans="1:3">
      <c r="A6" s="4" t="s">
        <v>490</v>
      </c>
      <c r="B6" s="5" t="n">
        <v>478400</v>
      </c>
      <c r="C6" s="5" t="n">
        <v>508300</v>
      </c>
    </row>
    <row r="7" spans="1:3">
      <c r="A7" s="4" t="s">
        <v>492</v>
      </c>
    </row>
    <row r="8" spans="1:3">
      <c r="A8" s="4" t="s">
        <v>490</v>
      </c>
      <c r="B8" s="5" t="n">
        <v>38453</v>
      </c>
      <c r="C8" s="5" t="n">
        <v>38453</v>
      </c>
    </row>
    <row r="9" spans="1:3">
      <c r="A9" s="4" t="s">
        <v>493</v>
      </c>
    </row>
    <row r="10" spans="1:3">
      <c r="A10" s="4" t="s">
        <v>490</v>
      </c>
      <c r="B10" s="5" t="n">
        <v>90000</v>
      </c>
      <c r="C10" s="5" t="n">
        <v>90000</v>
      </c>
    </row>
    <row r="11" spans="1:3">
      <c r="A11" s="4" t="s">
        <v>494</v>
      </c>
    </row>
    <row r="12" spans="1:3">
      <c r="A12" s="4" t="s">
        <v>74</v>
      </c>
      <c r="B12" s="5" t="n">
        <v>80000</v>
      </c>
      <c r="C12" s="5" t="n">
        <v>70000</v>
      </c>
    </row>
    <row r="13" spans="1:3">
      <c r="A13" s="4" t="s">
        <v>490</v>
      </c>
      <c r="B13" s="6" t="n">
        <v>70000</v>
      </c>
      <c r="C13" s="6" t="n">
        <v>7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7:07:52Z</dcterms:created>
  <dcterms:modified xmlns:dcterms="http://purl.org/dc/terms/" xmlns:xsi="http://www.w3.org/2001/XMLSchema-instance" xsi:type="dcterms:W3CDTF">2018-03-16T17:07:52Z</dcterms:modified>
</cp:coreProperties>
</file>